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Description of Business and Acc" sheetId="9" state="visible" r:id="rId9"/>
    <sheet xmlns:r="http://schemas.openxmlformats.org/officeDocument/2006/relationships" name="Earnings Per Common Share" sheetId="10" state="visible" r:id="rId10"/>
    <sheet xmlns:r="http://schemas.openxmlformats.org/officeDocument/2006/relationships" name="Mergers and Acquisitions"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Debt and Other Financing Arrang" sheetId="14" state="visible" r:id="rId14"/>
    <sheet xmlns:r="http://schemas.openxmlformats.org/officeDocument/2006/relationships" name="Leases" sheetId="15" state="visible" r:id="rId15"/>
    <sheet xmlns:r="http://schemas.openxmlformats.org/officeDocument/2006/relationships" name="Financial Instruments and Fair " sheetId="16" state="visible" r:id="rId16"/>
    <sheet xmlns:r="http://schemas.openxmlformats.org/officeDocument/2006/relationships" name="Pension and Postretirement Plan" sheetId="17" state="visible" r:id="rId17"/>
    <sheet xmlns:r="http://schemas.openxmlformats.org/officeDocument/2006/relationships" name="Restructuring and Severance" sheetId="18" state="visible" r:id="rId18"/>
    <sheet xmlns:r="http://schemas.openxmlformats.org/officeDocument/2006/relationships" name="Shareowners' Deficit" sheetId="19" state="visible" r:id="rId19"/>
    <sheet xmlns:r="http://schemas.openxmlformats.org/officeDocument/2006/relationships" name="Business Segment Information" sheetId="20" state="visible" r:id="rId20"/>
    <sheet xmlns:r="http://schemas.openxmlformats.org/officeDocument/2006/relationships" name="Description of Business and A_2" sheetId="21" state="visible" r:id="rId21"/>
    <sheet xmlns:r="http://schemas.openxmlformats.org/officeDocument/2006/relationships" name="Earnings Per Common Share (Tabl" sheetId="22" state="visible" r:id="rId22"/>
    <sheet xmlns:r="http://schemas.openxmlformats.org/officeDocument/2006/relationships" name="Revenue (Tables)" sheetId="23" state="visible" r:id="rId23"/>
    <sheet xmlns:r="http://schemas.openxmlformats.org/officeDocument/2006/relationships" name="Goodwill and Intangible Assets " sheetId="24" state="visible" r:id="rId24"/>
    <sheet xmlns:r="http://schemas.openxmlformats.org/officeDocument/2006/relationships" name="Debt and Other Financing Arra_2" sheetId="25" state="visible" r:id="rId25"/>
    <sheet xmlns:r="http://schemas.openxmlformats.org/officeDocument/2006/relationships" name="Leases (Tables)" sheetId="26" state="visible" r:id="rId26"/>
    <sheet xmlns:r="http://schemas.openxmlformats.org/officeDocument/2006/relationships" name="Financial Instruments and Fai_2" sheetId="27" state="visible" r:id="rId27"/>
    <sheet xmlns:r="http://schemas.openxmlformats.org/officeDocument/2006/relationships" name="Pension and Postretirement Pl_2" sheetId="28" state="visible" r:id="rId28"/>
    <sheet xmlns:r="http://schemas.openxmlformats.org/officeDocument/2006/relationships" name="Restructuring and Severance (Ta" sheetId="29" state="visible" r:id="rId29"/>
    <sheet xmlns:r="http://schemas.openxmlformats.org/officeDocument/2006/relationships" name="Shareowners' Deficit (Tables)" sheetId="30" state="visible" r:id="rId30"/>
    <sheet xmlns:r="http://schemas.openxmlformats.org/officeDocument/2006/relationships" name="Business Segment Information (T" sheetId="31" state="visible" r:id="rId31"/>
    <sheet xmlns:r="http://schemas.openxmlformats.org/officeDocument/2006/relationships" name="Description of Business and A_3" sheetId="32" state="visible" r:id="rId32"/>
    <sheet xmlns:r="http://schemas.openxmlformats.org/officeDocument/2006/relationships" name="Earnings Per Common Share - Com" sheetId="33" state="visible" r:id="rId33"/>
    <sheet xmlns:r="http://schemas.openxmlformats.org/officeDocument/2006/relationships" name="Earnings Per Common Share - Nar" sheetId="34" state="visible" r:id="rId34"/>
    <sheet xmlns:r="http://schemas.openxmlformats.org/officeDocument/2006/relationships" name="Mergers and Acquisitions - Narr" sheetId="35" state="visible" r:id="rId35"/>
    <sheet xmlns:r="http://schemas.openxmlformats.org/officeDocument/2006/relationships" name="Revenue - Narrative (Details)" sheetId="36" state="visible" r:id="rId36"/>
    <sheet xmlns:r="http://schemas.openxmlformats.org/officeDocument/2006/relationships" name="Revenue - Schedule of Expected " sheetId="37" state="visible" r:id="rId37"/>
    <sheet xmlns:r="http://schemas.openxmlformats.org/officeDocument/2006/relationships" name="Revenue - Schedule of Activity " sheetId="38" state="visible" r:id="rId38"/>
    <sheet xmlns:r="http://schemas.openxmlformats.org/officeDocument/2006/relationships" name="Revenue - Schedule of Revenues " sheetId="39" state="visible" r:id="rId39"/>
    <sheet xmlns:r="http://schemas.openxmlformats.org/officeDocument/2006/relationships" name="Revenue - Schedule of Revenue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Debt and Other Financing Arra_3" sheetId="46" state="visible" r:id="rId46"/>
    <sheet xmlns:r="http://schemas.openxmlformats.org/officeDocument/2006/relationships" name="Debt and Other Financing Arra_4" sheetId="47" state="visible" r:id="rId47"/>
    <sheet xmlns:r="http://schemas.openxmlformats.org/officeDocument/2006/relationships" name="Debt and Other Financing Arra_5" sheetId="48" state="visible" r:id="rId48"/>
    <sheet xmlns:r="http://schemas.openxmlformats.org/officeDocument/2006/relationships" name="Leases - Schedule of Supplement" sheetId="49" state="visible" r:id="rId49"/>
    <sheet xmlns:r="http://schemas.openxmlformats.org/officeDocument/2006/relationships" name="Leases - Schedule of Suppleme_2"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Financial Instruments and Fai_7" sheetId="55" state="visible" r:id="rId55"/>
    <sheet xmlns:r="http://schemas.openxmlformats.org/officeDocument/2006/relationships" name="Pension and Postretirement Pl_3" sheetId="56" state="visible" r:id="rId56"/>
    <sheet xmlns:r="http://schemas.openxmlformats.org/officeDocument/2006/relationships" name="Pension and Postretirement Pl_4" sheetId="57" state="visible" r:id="rId57"/>
    <sheet xmlns:r="http://schemas.openxmlformats.org/officeDocument/2006/relationships" name="Restructuring and Severance - S" sheetId="58" state="visible" r:id="rId58"/>
    <sheet xmlns:r="http://schemas.openxmlformats.org/officeDocument/2006/relationships" name="Restructuring and Severance - N" sheetId="59" state="visible" r:id="rId59"/>
    <sheet xmlns:r="http://schemas.openxmlformats.org/officeDocument/2006/relationships" name="Restructuring and Severance -_2" sheetId="60" state="visible" r:id="rId60"/>
    <sheet xmlns:r="http://schemas.openxmlformats.org/officeDocument/2006/relationships" name="Shareowners' Deficit - Schedule" sheetId="61" state="visible" r:id="rId61"/>
    <sheet xmlns:r="http://schemas.openxmlformats.org/officeDocument/2006/relationships" name="Business Segment Information - " sheetId="62" state="visible" r:id="rId62"/>
    <sheet xmlns:r="http://schemas.openxmlformats.org/officeDocument/2006/relationships" name="Business Segment Information 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9" customWidth="1" min="2" max="2"/>
    <col width="20" customWidth="1" min="3" max="3"/>
  </cols>
  <sheetData>
    <row r="1">
      <c r="A1" s="1" t="inlineStr">
        <is>
          <t>Document and Entity Information Document</t>
        </is>
      </c>
      <c r="B1" s="2" t="inlineStr">
        <is>
          <t>6 Months Ended</t>
        </is>
      </c>
    </row>
    <row r="2">
      <c r="B2" s="2" t="inlineStr">
        <is>
          <t>Jun. 30, 2020</t>
        </is>
      </c>
      <c r="C2" s="2" t="inlineStr">
        <is>
          <t>Jul. 31, 2020shares</t>
        </is>
      </c>
    </row>
    <row r="3">
      <c r="A3" s="3" t="inlineStr">
        <is>
          <t>Class Of Stock [Line Items]</t>
        </is>
      </c>
    </row>
    <row r="4">
      <c r="A4" s="4" t="inlineStr">
        <is>
          <t>Entity Registrant Name</t>
        </is>
      </c>
      <c r="B4" s="4" t="inlineStr">
        <is>
          <t>CINCINNATI BELL INC.</t>
        </is>
      </c>
    </row>
    <row r="5">
      <c r="A5" s="4" t="inlineStr">
        <is>
          <t>Entity Central Index Key</t>
        </is>
      </c>
      <c r="B5" s="4" t="inlineStr">
        <is>
          <t>0000716133</t>
        </is>
      </c>
    </row>
    <row r="6">
      <c r="A6" s="4" t="inlineStr">
        <is>
          <t>Entity Current Reporting Status</t>
        </is>
      </c>
      <c r="B6" s="4" t="inlineStr">
        <is>
          <t>Yes</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Large Accelerated Filer</t>
        </is>
      </c>
    </row>
    <row r="10">
      <c r="A10" s="4" t="inlineStr">
        <is>
          <t>Entity Emerging Growth Company</t>
        </is>
      </c>
      <c r="B10" s="4" t="inlineStr">
        <is>
          <t>false</t>
        </is>
      </c>
    </row>
    <row r="11">
      <c r="A11" s="4" t="inlineStr">
        <is>
          <t>Entity Shell Company</t>
        </is>
      </c>
      <c r="B11" s="4" t="inlineStr">
        <is>
          <t>false</t>
        </is>
      </c>
    </row>
    <row r="12">
      <c r="A12" s="4" t="inlineStr">
        <is>
          <t>Entity Small Business</t>
        </is>
      </c>
      <c r="B12" s="4" t="inlineStr">
        <is>
          <t>false</t>
        </is>
      </c>
    </row>
    <row r="13">
      <c r="A13" s="4" t="inlineStr">
        <is>
          <t>Document Type</t>
        </is>
      </c>
      <c r="B13" s="4" t="inlineStr">
        <is>
          <t>10-Q</t>
        </is>
      </c>
    </row>
    <row r="14">
      <c r="A14" s="4" t="inlineStr">
        <is>
          <t>Document Period End Date</t>
        </is>
      </c>
      <c r="B14" s="4" t="inlineStr">
        <is>
          <t>Jun. 30,
		2020</t>
        </is>
      </c>
    </row>
    <row r="15">
      <c r="A15" s="4" t="inlineStr">
        <is>
          <t>Document Fiscal Year Focus</t>
        </is>
      </c>
      <c r="B15" s="4" t="inlineStr">
        <is>
          <t>2020</t>
        </is>
      </c>
    </row>
    <row r="16">
      <c r="A16" s="4" t="inlineStr">
        <is>
          <t>Document Fiscal Period Focus</t>
        </is>
      </c>
      <c r="B16" s="4" t="inlineStr">
        <is>
          <t>Q2</t>
        </is>
      </c>
    </row>
    <row r="17">
      <c r="A17" s="4" t="inlineStr">
        <is>
          <t>Amendment Flag</t>
        </is>
      </c>
      <c r="B17" s="4" t="inlineStr">
        <is>
          <t>false</t>
        </is>
      </c>
    </row>
    <row r="18">
      <c r="A18" s="4" t="inlineStr">
        <is>
          <t>Entity Common Stock, Shares Outstanding</t>
        </is>
      </c>
      <c r="C18" s="5" t="n">
        <v>50680605</v>
      </c>
    </row>
    <row r="19">
      <c r="A19" s="4" t="inlineStr">
        <is>
          <t>Fractional Interest in Cumulative Convertible Preferred Stock, Depositary Shares</t>
        </is>
      </c>
      <c r="B19" s="6" t="n">
        <v>0.05</v>
      </c>
    </row>
    <row r="20">
      <c r="A20" s="4" t="inlineStr">
        <is>
          <t>Entity File Number</t>
        </is>
      </c>
      <c r="B20" s="4" t="inlineStr">
        <is>
          <t>1-8519</t>
        </is>
      </c>
    </row>
    <row r="21">
      <c r="A21" s="4" t="inlineStr">
        <is>
          <t>Entity Tax Identification Number</t>
        </is>
      </c>
      <c r="B21" s="4" t="inlineStr">
        <is>
          <t>31-1056105</t>
        </is>
      </c>
    </row>
    <row r="22">
      <c r="A22" s="4" t="inlineStr">
        <is>
          <t>Entity Address, Address Line One</t>
        </is>
      </c>
      <c r="B22" s="4" t="inlineStr">
        <is>
          <t>221 East Fourth Street</t>
        </is>
      </c>
    </row>
    <row r="23">
      <c r="A23" s="4" t="inlineStr">
        <is>
          <t>Entity Address, City or Town</t>
        </is>
      </c>
      <c r="B23" s="4" t="inlineStr">
        <is>
          <t>Cincinnati</t>
        </is>
      </c>
    </row>
    <row r="24">
      <c r="A24" s="4" t="inlineStr">
        <is>
          <t>Entity Address, State or Province</t>
        </is>
      </c>
      <c r="B24" s="4" t="inlineStr">
        <is>
          <t>OH</t>
        </is>
      </c>
    </row>
    <row r="25">
      <c r="A25" s="4" t="inlineStr">
        <is>
          <t>Entity Address, Postal Zip Code</t>
        </is>
      </c>
      <c r="B25" s="4" t="inlineStr">
        <is>
          <t>45202</t>
        </is>
      </c>
    </row>
    <row r="26">
      <c r="A26" s="4" t="inlineStr">
        <is>
          <t>City Area Code</t>
        </is>
      </c>
      <c r="B26" s="4" t="inlineStr">
        <is>
          <t>513</t>
        </is>
      </c>
    </row>
    <row r="27">
      <c r="A27" s="4" t="inlineStr">
        <is>
          <t>Local Phone Number</t>
        </is>
      </c>
      <c r="B27" s="4" t="inlineStr">
        <is>
          <t>397-9900</t>
        </is>
      </c>
    </row>
    <row r="28">
      <c r="A28" s="4" t="inlineStr">
        <is>
          <t>Entity Incorporation, State or Country Code</t>
        </is>
      </c>
      <c r="B28" s="4" t="inlineStr">
        <is>
          <t>OH</t>
        </is>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Class Of Stock [Line Items]</t>
        </is>
      </c>
    </row>
    <row r="33">
      <c r="A33" s="4" t="inlineStr">
        <is>
          <t>Trading Symbol</t>
        </is>
      </c>
      <c r="B33" s="4" t="inlineStr">
        <is>
          <t xml:space="preserve">
CBB</t>
        </is>
      </c>
    </row>
    <row r="34">
      <c r="A34" s="4" t="inlineStr">
        <is>
          <t>Security Exchange Name</t>
        </is>
      </c>
      <c r="B34" s="4" t="inlineStr">
        <is>
          <t>NYSE</t>
        </is>
      </c>
    </row>
    <row r="35">
      <c r="A35" s="4" t="inlineStr">
        <is>
          <t>Title of 12(b) Security</t>
        </is>
      </c>
      <c r="B35" s="4" t="inlineStr">
        <is>
          <t xml:space="preserve">
Common Shares ($0.01 par value)</t>
        </is>
      </c>
    </row>
    <row r="36">
      <c r="A36" s="4" t="inlineStr">
        <is>
          <t>Cumulative Convertible Preferred Shares [Member]</t>
        </is>
      </c>
    </row>
    <row r="37">
      <c r="A37" s="3" t="inlineStr">
        <is>
          <t>Class Of Stock [Line Items]</t>
        </is>
      </c>
    </row>
    <row r="38">
      <c r="A38" s="4" t="inlineStr">
        <is>
          <t>Trading Symbol</t>
        </is>
      </c>
      <c r="B38" s="4" t="inlineStr">
        <is>
          <t>CBB.PB</t>
        </is>
      </c>
    </row>
    <row r="39">
      <c r="A39" s="4" t="inlineStr">
        <is>
          <t>Security Exchange Name</t>
        </is>
      </c>
      <c r="B39" s="4" t="inlineStr">
        <is>
          <t>NYSE</t>
        </is>
      </c>
    </row>
    <row r="40">
      <c r="A40" s="4" t="inlineStr">
        <is>
          <t>Title of 12(b) Security</t>
        </is>
      </c>
      <c r="B40" s="4" t="inlineStr">
        <is>
          <t>Cumulative Convertible Preferred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2. Earnings Per Common Share Basic earnings per common share (“EPS”) is based upon the weighted 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 The following table shows the computation of basic and diluted EPS:
Three Months Ended June 30,
Six Months Ended June 30,
(in millions, except per share amounts)
2020
2019
2020
2019
Numerator:
Net loss
$
(7.8
)
$
(5.5
)
$
(41.8
)
$
(32.4
)
Preferred stock dividends
2.6
2.6
5.2
5.2
Net loss applicable to common shareowners - basic and diluted
$
(10.4
)
$
(8.1
)
$
(47.0
)
$
(37.6
)
Denominator:
Weighted average common shares outstanding - basic
50.6
50.4
50.6
50.3
Stock-based compensation arrangements
—
—
—
—
Weighted average common shares outstanding - diluted
50.6
50.4
50.6
50.3
Basic and diluted net loss per common share
$
(0.21
)
$
(0.16
)
$
(0.93
)
$
(0.75
) For the three and six months ended June 30, 2020 and 2019, the Company had a net loss available to common shareholders and, as a result, all common stock equivalents were excluded from the computation of diluted EPS as their inclusion would have been anti-dilutive. For all periods presented, preferred stock convertible into 0.9 million common shares was excluded as it wa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6 Months Ended</t>
        </is>
      </c>
    </row>
    <row r="2">
      <c r="B2" s="2" t="inlineStr">
        <is>
          <t>Jun. 30, 2020</t>
        </is>
      </c>
    </row>
    <row r="3">
      <c r="A3" s="3" t="inlineStr">
        <is>
          <t>Business Combinations [Abstract]</t>
        </is>
      </c>
    </row>
    <row r="4">
      <c r="A4" s="4" t="inlineStr">
        <is>
          <t>Mergers and Acquisitions</t>
        </is>
      </c>
      <c r="B4" s="4" t="inlineStr">
        <is>
          <t xml:space="preserve">3. Mergers and Acquisitions Pending Acquisition by MIP On December 21, 2019, the Company entered into an Agreement and Plan of Merger (as amended from time to time, the “Brookfield Merger Agreement”) with affiliates of the Brookfield Infrastructure Group (“Brookfield”), the infrastructure investment division of Brookfield Asset Management, which was subsequently amended. Pursuant to the amended Brookfield Merger Agreement, the Company would be acquired by an affiliate of Brookfield for $14.50 per Common Share. On March 13, 2020, the Company terminated the Brookfield Merger Agreement and entered into an Agreement and Plan of Merger (the “MIP Merger Agreement”) pursuant to which the Company will be acquired by an affiliate of Macquarie Infrastructure Partners V (“MIP”), a fund managed by Macquarie Infrastructure and Real Assets (the “MIP Merger”). At the effective time of the MIP Merger (the “Effective Time”), each of our issued and outstanding Common Shares will be converted into the right to receive $15.50 in cash per Common Share, without interest, and the 6 3/4 3 4 In connection with the termination of the Brookfield Merger Agreement in the first quarter of 2020, the Company paid to an affiliate of Brookfield a termination fee of $24.8 million as required by the terms of the Brookfield Merger Agreement. The termination fee is recorded in “Transaction and integration costs” on the Condensed Consolidated Statements of Operations. The consummation of the MIP Merger is subject to customary closing conditions, including (i) the adoption of the MIP Merger Agreement by the affirmative vote of the holders of at least two-thirds of all outstanding Common Shares and 6 3 4 The MIP Merger Agreement contains representations and warranties and covenants of the parties customary for a transaction of this nature. The MIP Merger is expected to close in the first half of 2021, although there can be no assurance that the MIP Merger will occur by that date. At the Effective Time, the Company will cease to be a publicly traded company as a result of the completion of the MIP Merger. Consent Solicitation for 7.000% Senior Notes due 2024 and 8.000% Senior Notes due 2025 On June 15, 2020, the Company announced that it had commenced consent solicitations (the “Consent Solicitations”) with respect to certain proposed amendments to the (i) indenture, dated as of September 22, 2016 (as supplemented and amended, the “2024 Notes Indenture”) governing its 7.000% Senior Notes due 2024 (the “2024 Notes”) and (ii) indenture, dated as of October 6, 2017 (as supplemented and amended, the “2025 Notes Indenture,” and together with the 2024 Notes Indenture, the “Indentures”) governing its 8.000% Senior Notes due 2025 (the “2025 Notes,” and together with the 2024 Notes, the “Notes”). Upon the terms and subject to the conditions described in the consent solicitation statement, dated June 15, 2020 (as supplemented by the Company's press release, dated June 22, 2020, the Company's press release, dated June 25, 2020, the supplement to the consent solicitation statement, dated June 25, 2020 and the Company's press release, dated June 30, 2020, the “Consent Solicitation Statement”), the Company solicited consents in order to (i) amend the definition of “Change of Control” in the Indentures so that the MIP Merger would not constitute a Change of Control and (ii) add a definition of, and designate certain persons, including MIP and its affiliates and Ares Management Corporation and its affiliates as, “Permitted Holders” (collectively, the “Proposed Amendments”). On July 2, 2020 (the “Effective Date”), following receipt of the requisite consents from holders of the Notes pursuant to the Consent Solicitations to amend certain provisions of the Indentures, which Consent Solicitations expired at 5:00 p.m., New York City time on July 2, 2020, the Company, certain of the Company’s subsidiaries, as guarantors, and Regions Bank, as trustee, entered into a sixth supplemental indenture, dated as of July 2, 2020 (the “Sixth Supplemental Indenture”) to the 2024 Notes Indenture and a second supplemental indenture, dated as of July 2, 2020 to the 2025 Notes Indenture (the “Second Supplemental Indenture”, and, together with the Sixth Supplemental Indenture, the “Supplemental Indentures”). Subject to the terms and conditions in the Consent Solicitation Statement (including the consummation of the MIP Merger), holders who validly delivered (and did not validly revoke) their consents on or prior to the Effective Date are eligible to receive (i) with respect to the 2024 Notes, an aggregate cash payment of $2,812,500, on a pro rata basis (based on aggregate principal amount of 2024 Notes for which consents have been validly delivered and not revoked), and (ii) with respect to the 2025 Notes, an aggregate cash payment of $1,050,000, on a pro rata basis (based on aggregate principal amount of 2025 Notes for which consents have been validly delivered and not revoked). The Company expects to make this cash payment substantially concurrently with the consummation of the MIP Merger. The Supplemental Indentures became effective upon execution thereof, but the Proposed Amendments will only become operative upon the occurrence of certain conditions described in the Supplemental Indentures, including payment of the consent fees pursuant to the Consent Solicitations. If the conditions described in the Supplemental Indentures are not satisfied, the Indentures will revert to the form in effect immediately prior to the Effective Date. In addition, subject to the terms and conditions described in the Consent Solicitation Statement and upon satisfaction or waiver of such conditions, including the consummation of the MIP Merger, the Company will secure the Notes and the related guarantees on a pari passu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4. Revenue The Entertainment and Communications segment provides products and services to both residential and commercial customers that can be categorized as either Fioptics in Cincinnati or Consumer/SMB in Hawaii (collectively, "Consumer/SMB"), Enterprise Fiber or Legacy. The products and services within these three categories can be further categorized as either Data, Voice, Video or Other. Consumer/SMB and Legacy revenue include both residential and commercial customers. Enterprise Fiber revenue includes ethernet and dedicated internet access services that are provided to enterprise customers, as well as revenue associated with the trans-Pacific submarine cable ("SEA-US"). Residential customers have implied month-to-month contracts. Commercial customers, with the exception of contracts associated with the SEA-US,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8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are primarily associated with the SEA-US. The IRU contracts typically have a duration ranging from 15 to 25 years. Performance Obligations A performance obligation is a promise in a contract to transfer a distinct good or service to the customer, or a series of distinct goods or services, and is the unit of account defined in ASC Topic 606. The transaction price identified in the contract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transaction price identified in the contract is allocated to each performance obligation using the stand-alone selling price of each distinct good or service in the contract. Certain customers of the Company may receive cash-based rebates based on volume of sales, which are accounted for as variable consideration. Potential rebates are considered at contract inception in our estimate of transaction price based on the estimated projection of sales volume. Estimates are reassessed quarterly.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June 30, 2020, our estimated revenue, including a financing component, expected to be recognized in the future related to performance obligations associated with customer contracts that are unsatisfied (or partially unsatisfied) is $36.0 million. Approximately 80% of this revenue is related to IRU contracts associated with the SEA-US. Certain IRU contracts extend for periods of up to 30 years and are invoiced at the beginning of the contract term. The revenue from such contracts is recognized over time as services are provided over the contract term. The expected revenue to be recognized for existing IRU contracts is as follows:
(dollars in millions)
Six months ended December 31, 2020
$
1.3
2021
2.5
2022
2.6
2023
2.5
2024
2.6
Thereafter
24.5
Entertainment and Communications The Company has identified four distinct performance obligations in the Entertainment and Communications segment, namely Data, Voice, Video and Other. For each of the Data, Voice and Video services, service is delivered to the customer continuously and in a substantially similar manner for each period of the agreement, the customer takes full control over the services as the service is delivered, and as such Data, Voice and Video are identified to be a series of distinct services. Services provided by the Entertainment and Communications segment can be categorized into three main categories that include Consumer/SMB, Enterprise Fiber and Legacy, each of which may include one or more of the aforementioned performance obligations. Data services include high-speed internet access, digital subscriber lines, ethernet, routed network services, SONET (Synchronous Optical Network), dedicated internet access, wavelength, digital signal and IRU revenue. Voice services include traditional and fiber voice lines, switched access, digital trunking and consumer long distance calling. Video services are offered through our fiber network to residential and commercial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time and materials projects and advertising. Transfer of control of these services and products is evaluated on an individual project basis and can occur over time or at a point in time. The Company uses multiple methods to determine stand-alone selling prices in the Entertainment and Communications segment. For Data, Video and Voice products in Consumer/SMB, market rate is the primary method used to determine stand-alone selling prices. For Data performance obligations under the Enterprise Fiber category, and Voice, Data and Other performance obligations under the Legacy category, stand-alone selling prices are determined based on a list price, discount off of list price, a tariff rate, a margin percentage range, or a minimum margin percentage. IT Services and Hardware The Company has identified four distinct performance obligations in the IT Services and Hardware segment. These performance obligations are Communications, Cloud, Consulting and Infrastructure Solutions. Communications services are monthly services that include data and VoIP services, tailored solutions that include converged IP communications of data, voice, video and mobility applications, enterprise long distance, MPLS (Multi-Protocol Label Switching) and conferencing services. Cloud services include storage, backup, disaster recovery, SLA-based monitoring and management, cloud computing and cloud consulting. Consulting services provide customers with IT staffing, consulting and emerging technology solutions. Infrastructure Solutions includes the sale of hardware and maintenance contracts as well as installation projects.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vendor and the customer. In the instance where there is an issue with the hardware, the Company coordinates with the manufacturer to facilitate a return in accordance with the standard manufacturer warranty. Hardware returns are not significant to the Company. Within the IT Services and Hardware segment, stand-alone selling prices for the four performance obligations are determined based on either a margin percentage range, minimum margin percentage or standard price list. For hardware sales, revenue is recognized net of the cost of product and is recognized when the hardware is either shipped or delivered in accordance with the terms of the contract. For certain projects within Communications and Consulting,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Voice, Video and Data product offerings in the Entertainment and Communications segment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Communications services in the IT Services and Hardware segment that require us to incur installation and provisioning expenses. The asset recognized for Communication services is amortized over the average contract life. Churn rates and average contract life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Voice, Video, Data and certain Communications and Cloud services meet the requirements to be capitalized. The contract asset established for the costs of acquiring a contract is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have been one year or less. This practical expedient has been applied to fulfillment costs that include installation costs associated with wiring projects and certain Cloud services. In addition, this practical expedient has been applied to acquisition costs associated with revenue from certain Communications projects. The following table presents the activity for the Company’s contract assets: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December 31, 2019
$
8.0
$
4.1
$
12.1
$
14.8
$
2.3
$
17.1
$
22.8
$
6.4
$
29.2
Additions
0.9
0.5
1.4
2.3
0.3
2.6
3.2
0.8
4.0
Amortization
(2.1
)
(0.6
)
(2.7
)
(2.0
)
(0.4
)
(2.4
)
(4.1
)
(1.0
)
(5.1
)
Balance as of March 31, 2020
6.8
4.0
10.8
15.1
2.2
17.3
21.9
6.2
28.1
Additions
0.9
0.4
1.3
2.2
0.3
2.5
3.1
0.7
3.8
Amortization
(2.0
)
(0.6
)
(2.6
)
(2.0
)
(0.4
)
(2.4
)
(4.0
)
(1.0
)
(5.0
)
Balance as of June 30, 2020
5.7
3.8
9.5
15.3
2.1
17.4
21.0
5.9
26.9
The Company recognizes a liability for cash received upfront for IRU contracts. At June 30, 2020 and December 31, 2019, $1.6 million and $1.5 million, respectively, of contract liabilities were included in "Other current liabilities." At June 30, 2020 and December 31, 2019, $26.6 million and $27.1 million, respectively, of contract liabilities were included in "Other noncurrent liabilities." Disaggregated Revenue The following table presents revenues disaggregated by product and service lines:
Three Months Ended June 30,
Six Months Ended June 30,
(dollars in millions)
2020
2019
2020
2019
Data
$
119.7
$
119.5
$
239.0
$
237.0
Video
48.3
51.6
97.0
103.3
Voice
64.1
71.3
132.1
144.7
Other
7.6
8.1
15.4
15.8
Total Entertainment and Communications
239.7
250.5
483.5
500.8
Consulting
47.2
38.1
89.1
77.0
Cloud
20.4
22.8
41.9
47.2
Communications
55.2
48.3
106.4
95.7
Infrastructure Solutions
24.2
31.0
51.9
56.6
Total IT Services and Hardware
147.0
140.2
289.3
276.5
Intersegment revenue
(6.7
)
(6.5
)
(12.8
)
(13.5
)
Total revenue
$
380.0
$
384.2
$
760.0
$
763.8
The following table presents revenues disaggregated by contract type:
Three Months Ended June 30,
(dollars in millions)
Entertainment and Communications
IT Services and Hardware
Intersegment revenue elimination
Total
2020
2019
2020
2019
2020
2019
2020
2019
Products and Services transferred at a point in time
$
5.0
$
7.8
$
28.7
$
34.2
$
—
$
—
$
33.7
$
42.0
Products and Services transferred over time
229.7
237.5
116.6
104.7
—
—
346.3
342.2
Intersegment revenue
5.0
5.2
1.7
1.3
(6.7
)
(6.5
)
—
—
Total revenue
$
239.7
$
250.5
$
147.0
$
140.2
$
(6.7
)
$
(6.5
)
$
380.0
$
384.2
Six Months Ended June 30,
(dollars in millions)
Entertainment and Communications
IT Services and Hardware
Intersegment revenue elimination
Total
2020
2019
2020
2019
2020
2019
2020
2019
Products and Services transferred at a point in time
$
12.5
$
15.9
$
59.1
$
61.7
$
—
$
—
$
71.6
$
77.6
Products and Services transferred over time
461.1
473.7
227.3
212.5
—
—
688.4
686.2
Intersegment revenue
9.9
11.2
2.9
2.3
(12.8
)
(13.5
)
—
—
Total revenue
$
483.5
$
500.8
$
289.3
$
276.5
$
(12.8
)
$
(13.5
)
$
760.0
$
76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5. Goodwill and Intangible Assets Goodwill The changes in the Company's goodwill consisted of the following:
(dollars in millions)
IT Services and Hardware
Entertainment and Communications
Total Company
Goodwill, balance as of December 31, 2019
$
148.1
$
12.4
$
160.5
Activity during the year:
Currency translations
(2.2
)
—
(2.2
)
Goodwill, balance as of June 30, 2020
$
145.9
$
12.4
$
158.3
No impairment losses were recognized in goodwill for the three and six months ended June 30, 2020 and 2019. Intangible Assets The Company’s intangible assets consisted of the following:
June 30, 2020
December 31, 2019
Gross Carrying
Accumulated
Net
Gross Carrying
Accumulated
Net
(dollars in millions)
Amount (a)
Amortization
Amount
Amount (a)
Amortization
Amount
Customer relationships
$
139.3
$
(33.3
)
$
106.0
$
140.8
$
(28.4
)
$
112.4
Trade names
40.6
(7.5
)
33.1
41.3
(6.0
)
35.3
Technology
9.7
(2.7
)
7.0
9.9
(2.2
)
7.7
Total
$
189.6
$
(43.5
)
$
146.1
$
192.0
$
(36.6
)
$
155.4
(a)
Change in gross carrying amounts is due to foreign currency translation on certain intangible assets. Amortization expense for intangible assets was $3.6 million and $7.2 million for the three and six months ended June 30, 2020, respectively. Amortization expense for intangible assets was $3.7 million and $7.3 million for the three and six months ended June 30, 2019, respectively. In addition to amortization expense, the changes in definite-lived intangible assets from December 31, 2019 to June 30, 2020 are due to foreign currency translation. No impairment losses were recognized for the three and six months ended June 30, 2020 and 2019. The estimated useful lives for each intangible asset class are as follows:
Customer relationships
8 to 15 years
Trade names
10 to 15 years
Technology
10 years The annual estimated amortization expense for future years is as follows:
(dollars in millions)
Six months ended December 31, 2020
$
7.2
2021
14.1
2022
13.8
2023
13.4
2024
13.2
Thereafter
84.4
Total
$
14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6 Months Ended</t>
        </is>
      </c>
    </row>
    <row r="2">
      <c r="B2" s="2" t="inlineStr">
        <is>
          <t>Jun. 30, 2020</t>
        </is>
      </c>
    </row>
    <row r="3">
      <c r="A3" s="3" t="inlineStr">
        <is>
          <t>Debt Disclosure [Abstract]</t>
        </is>
      </c>
    </row>
    <row r="4">
      <c r="A4" s="4" t="inlineStr">
        <is>
          <t>Debt and Other Financing Arrangements</t>
        </is>
      </c>
      <c r="B4" s="4" t="inlineStr">
        <is>
          <t>6. Debt and Other Financing Arrangements The Company’s debt consists of the following:
June 30,
December 31,
(dollars in millions)
2020
2019
Current portion of long-term debt:
Credit Agreement - Tranche B Term Loan due 2024
$
6.0
$
6.0
Other financing arrangements
2.0
2.0
Finance lease liabilities
15.5
14.3
Current portion of long-term debt
23.5
22.3
Long-term debt, less current portion:
Receivables Facility
165.5
131.5
Credit Agreement - Revolving Credit Facility
65.0
57.0
Credit Agreement - Tranche B Term Loan due 2024
583.5
586.5
7 1/4
22.3
22.3
7% Senior Notes due 2024
625.0
625.0
8% Senior Notes due 2025
350.0
350.0
Various Cincinnati Bell Telephone notes
87.9
87.9
Other financing arrangements
1.6
3.2
Finance lease liabilities
52.7
59.5
1,953.5
1,922.9
Net unamortized premium
1.2
1.3
Unamortized note issuance costs
(21.0
)
(22.9
)
Long-term debt, less current portion
1,933.7
1,901.3
Total debt
$
1,957.2
$
1,923.6
Credit Agreement The Company had $65.0 million of outstanding borrowings on the Revolving Credit Facility, leaving $135.0 million available for borrowings as of June 30, 2020. The Credit Agreement expires in October 2022. Accounts Receivable Securitization Facility As of June 30, 2020, the Company had $165.5 million in borrowings and $12.4 million of letters of credit outstanding under the accounts receivable securitization facility ("Receivables Facility”), leaving $1.4 million remaining availability on the total borrowing capacity of $179.3 million. In the second quarter of 2020, the Company executed amendments to its Receivables Facility, which replaced, amended and added certain provisions and definitions to decrease the credit availability and renew the facility, which is subject to renewal every 364 days, until May 2021, and extend the facility’s termination date to May 2023. The maximum borrowing limit for loans and letters of credit under the Receivables Facility was reduced from $225.0 million to $200.0 million in the aggregate. The available borrowing capacity is calculated monthly based on the quantity and quality of outstanding accounts receivable, and thus may be lower than the maximum borrowing limit. The amendments also added provisions for a successor to LIBOR in the event LIBOR is no longer applicable and made technical changes to account for the continued integration of the Company’s Hawaiian Telcom and OnX acquisitions into the facility. In addition, a provision was added that the LIBOR rate for the Receivables Facility may not fall below 0.75%. Under the Receivables Facility, certain U.S. and Canadian subsidiaries, as originators, sell their respective trade receivables on a continuous basis to Cincinnati Bell Funding LLC (“CBF”) or Cincinnati Bell Funding Canada Ltd. ("CBFC"), wholly-owned consolidated subsidiaries of the Company. Although CBF and CBFC are wholly-owned consolidated subsidiaries of the Company, CBF and CBFC are legally separate from the Company and each of the Company’s other subsidiaries. Upon and after the sale or contribution of the accounts receivable to CBF or CBFC, such accounts receivable are legally assets of CBF and CBFC and, as such, are not available to creditors of other subsidiaries or the parent company. The Receivables Facility includes an option for CBF to sell, rather than borrow against, certain receivables on a non-recourse basis. As of June 30, 2020, the outstanding balance of certain accounts receivable sold, rather than borrowed against, was $15.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7. Leases Lessee Disclosures The Company primarily leases real estate for offices, retail stores and central offices, as well as equipment, cell towers and fleet vehicles. Supplemental balance sheet information related to the Company's leases is as follows:
(dollars in millions)
Balance Sheet Location
June 30, 2020
December 31, 2019
Operating lease assets, net of amortization
Operating lease right-of-use assets
$
35.2
$
35.8
Finance lease assets, net of amortization
Property, plant and equipment, net
31.7
33.2
Operating lease liabilities:
Current operating lease liabilities
Other current liabilities
9.4
10.9
Noncurrent operating lease liabilities
Operating lease liabilities
32.9
32.1
Total operating lease liabilities
42.3
43.0
Finance lease liabilities:
Current finance lease liabilities
Current portion of long-term debt
15.5
14.3
Noncurrent finance lease liabilities
Long-term debt, less current portion
52.7
59.5
Total finance lease liabilities
$
68.2
$
73.8
. Supplemental cash flow information related to leases is as follows:
(dollars in millions)
Six Months Ended June 30, 2020
Six Months Ended June 30, 2019
Supplemental Cash Flows Information
Cash paid for amounts included in the measurement of lease liabilities:
Operating cash flows from finance leases
$
2.2
$
2.5
Operating cash flows from operating leases
$
5.5
$
5.6
Financing cash flows from finance leases
$
8.5
$
5.1
Right-of-use assets obtained in exchange for lease obligations:
New operating leases
$
5.4
$
3.9
New finance leases
$
2.4
$
1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Fair Value Disclosures [Abstract]</t>
        </is>
      </c>
    </row>
    <row r="4">
      <c r="A4" s="4" t="inlineStr">
        <is>
          <t>Financial Instruments and Fair Value Measurements</t>
        </is>
      </c>
      <c r="B4" s="4" t="inlineStr">
        <is>
          <t>8. Financial Instruments and Fair Value Measurements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 Interest Rate Swaps The Company uses interest rate swap agreements to minimize its exposure to interest rate fluctuations on variable rate debt borrowings. Interest rate swaps involve the exchange of fixed and variable rate interest payments and do not represent an actual exchange of the underlying notional amounts between parties. In the second quarter of 2018, the Company entered into one forward starting non-amortizing interest rate swap with a notional amount of $300.0 million to convert variable rate debt to fixed rate debt. The interest rate swap became effective in June 2018 and expires in June 2023. The interest rate swap results in interest payments based on an average fixed rate of 2.938% plus the applicable margin per the requirements in the Credit Agreement. In the first quarter of 2019, the Company entered into three forward starting non-amortizing interest rate swaps, with a notional amount of $89.0 million each, to convert variable rate debt to fixed rate debt. The interest rate swaps became effective in March 2019 and expire in March 2024. The interest rate swaps result in interest payments based on an average fixed rate per swap of 2.275%, 2.244% and 2.328% plus the applicable margin per the requirements in the Credit Agreement. During the next twelve months, the Company estimates that $9.3 million will be reclassified as an increase to interest expense. The fair value of the Company's interest rate swaps are impacted by the credit risk of both the Company and its counterparties.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 instruments obligations. In addition, the Company minimizes nonperformance risk on its derivative instruments by evaluating the creditworthiness of its counterparties, which are limited to major banks and financial institutions. Upon inception, the interest rate swaps were designated as cash flow hedges under ASC 815, with gains and losses, net of tax, measured on an ongoing basis recorded in accumulated other comprehensive loss. The fair value of the interest rate swaps are categorized as Level 2 in the fair value hierarchy as they are based on well-recognized financial principles and available market data. As of June 30, 2020, the fair value of the interest rate swaps was $29.3 million and is recorded in the Condensed Consolidated Balance Sheets as follows:
(dollars in millions)
Balance Sheet Location
June 30, 2020
Quoted Prices in active markets Level 1
Significant observable inputs Level 2
Significant unobservable inputs Level 3
Liabilities:
Interest Rate Swap
Other current liabilities
$
9.2
$
—
$
9.2
$
—
Interest Rate Swap
Other noncurrent liabilities
$
20.1
$
—
$
20.1
$
—
As of December 31, 2019, the fair value of the interest rate swap liability was $19.0 million and is recorded in the Condensed Consolidated Balance Sheets as follows:
(dollars in millions)
Balance Sheet Location
December 31, 2019
Quoted Prices in active markets Level 1
Significant observable inputs Level 2
Significant unobservable inputs Level 3
Liabilities:
Interest Rate Swap
Other current liabilities
$
5.7
$
—
$
5.7
$
—
Interest Rate Swap
Other noncurrent liabilities
$
13.3
$
—
$
13.3
$
—
The amount of gains (losses) recognized in Accumulated Other Comprehensive Income ("AOCI") net of reclassifications into earnings is as follows:
Three Months Ended June 30,
Six Months Ended June 30,
(dollars in millions)
2020
2019
2020
2019
Interest Rate Swap
$
1.4
$
(9.9
)
$
(10.3
)
$
(13.7
) The amount of losses reclassified from AOCI into earnings is as follows:
Three Months Ended June 30,
Six Months Ended June 30,
(dollars in millions)
Statement of Operations Location
2020
2019
2020
2019
Interest Rate Swap
Interest expense
$
(2.3
)
$
(0.2
)
$
(3.7
)
$
(0.5
) Disclosure on Financial Instruments The carrying values of the Company's financial instruments approximate the estimated fair values as of June 30, 2020 and December 31, 2019, except for the Company's long-term debt and other installment financing arrangements. The carrying and fair values of these items are as follows:
June 30, 2020
December 31, 2019
(dollars in millions)
Carrying Value
Fair Value
Carrying Value
Fair Value
Long-term debt, including current portion*
$
1,906.4
$
1,922.3
$
1,867.5
$
1,921.5
Other installment financing arrangements
42.5
50.9
43.5
55.5
*
Excludes finance leases, other financing arrangements and note issuance costs. The fair value of our long-term debt was based on closing or estimated market prices of the Company’s debt at June 30, 2020 and December 31, 2019, which is considered Level 2 of the fair value hierarchy. The fair value of the other installment financing arrangements was calculated using a discounted cash flow model that incorporates current borrowing rates for obligations of similar duration, which is considered Level 3 of the fair value hierarchy. As of June 30, 2020, the current borrowing rate was estimated by applying the Company's credit spread to the risk-free rate for a similar duration borrow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Plans</t>
        </is>
      </c>
      <c r="B1" s="2" t="inlineStr">
        <is>
          <t>6 Months Ended</t>
        </is>
      </c>
    </row>
    <row r="2">
      <c r="B2" s="2" t="inlineStr">
        <is>
          <t>Jun. 30, 2020</t>
        </is>
      </c>
    </row>
    <row r="3">
      <c r="A3" s="3" t="inlineStr">
        <is>
          <t>Compensation And Retirement Disclosure [Abstract]</t>
        </is>
      </c>
    </row>
    <row r="4">
      <c r="A4" s="4" t="inlineStr">
        <is>
          <t>Pension and Postretirement Plans</t>
        </is>
      </c>
      <c r="B4" s="4" t="inlineStr">
        <is>
          <t>9. Pension and Postretirement Plans As of June 30, 2020, the Company sponsors three noncontributory defined benefit plans and a postretirement health and life insurance plan in Cincinnati (collectively the "Cincinnati Plans"), and one noncontributory defined benefit plan for union employees, one cash balance pension plan for nonunion employees, and two postretirement health and life insurance plans for Hawaiian Telcom employees (collectively the "Hawaii Plans"). In the six months ended June 30, 2020, the defined benefit plan for union employees made lump sum payments of $7.4 million resulting in a reduction of the benefit obligation of $7.4 million. The Company recorded a pension settlement cost of $1.1 million in the three months ended June 30, 2020 as a result of the lump sum payments to the plan participants exceeding the sum of the service cost and the interest cost component of the net pension cost. In accordance with ASC 715, only the service cost component of net benefit cost is eligible for capitalization, which was immaterial for the three and six months ended June 30, 2020 and 2019. For the three and six months ended June 30, 2020 and 2019, pension and postretirement costs (benefits) were as follows:
Three Months Ended June 30,
2020
2019
2020
2019
(dollars in millions)
Pension Benefits
Postretirement and Other Benefits
Service cost
$
—
$
—
$
0.1
$
0.1
Other components of pension and postretirement benefit plans expense:
Interest cost on projected benefit obligation
4.8
6.0
1.0
1.3
Expected return on plan assets
(7.2
)
(7.5
)
—
—
Amortization of:
Prior service benefit
—
—
(0.7
)
(0.7
)
Actuarial loss
4.5
3.4
0.4
0.5
Pension settlement charges
1.1
—
—
—
Pension / postretirement costs
$
3.2
$
1.9
$
0.8
$
1.2
Six Months Ended June 30,
2020
2019
2020
2019
(dollars in millions)
Pension Benefits
Postretirement and Other Benefits
Service cost
$
—
$
—
$
0.2
$
0.3
Other components of pension and postretirement benefit plans expense:
Interest cost on projected benefit obligation
9.6
12.0
1.9
2.5
Expected return on plan assets
(14.5
)
(15.3
)
—
—
Amortization of:
Prior service benefit
—
—
(1.3
)
(1.3
)
Actuarial loss
9.0
6.8
0.6
0.9
Pension settlement charges
1.1
—
—
—
Pension / postretirement costs
$
5.2
$
3.5
$
1.4
$
2.4
Amortizations of prior service benefit and actuarial loss represent reclassifications from accumulated other comprehensive income. Based on current assumptions, contributions are expected to be approximately $6 million and $3 million to the qualified and non-qualified plans in 2020, respectively. Management expects to make cash payments of approximately $8 million related to its postretirement health plans in 2020 . For the six months ended June 30, 2020, contributions to the pension plans were $1.9 million and contributions to the postretirement plans were $2.6 million. For the six months ended June 30, 2019, contributions to the pension plans were $2.5 million and contributions to the postretirement plans were $3.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6 Months Ended</t>
        </is>
      </c>
    </row>
    <row r="2">
      <c r="B2" s="2" t="inlineStr">
        <is>
          <t>Jun. 30, 2020</t>
        </is>
      </c>
    </row>
    <row r="3">
      <c r="A3" s="3" t="inlineStr">
        <is>
          <t>Restructuring And Related Activities [Abstract]</t>
        </is>
      </c>
    </row>
    <row r="4">
      <c r="A4" s="4" t="inlineStr">
        <is>
          <t>Restructuring and Severance</t>
        </is>
      </c>
      <c r="B4" s="4" t="inlineStr">
        <is>
          <t>10. Restructuring and Severance Liabilities have been established for employee separations and lease abandonment. A summary of activity in the restructuring and severance liability is shown below:
(dollars in millions)
Employee Separation
Lease Abandonment
Total
Balance as of December 31, 2019
$
2.6
$
0.3
$
2.9
Charges
15.2
—
15.2
Utilizations
(8.2
)
(0.1
)
(8.3
)
Balance as of March 31, 2020
9.6
0.2
9.8
Charges
0.4
—
0.4
Utilizations
(3.4
)
(0.1
)
(3.5
)
Balance as of June 30, 2020
$
6.6
$
0.1
$
6.7
Restructuring and severance charges recorded in the first and second quarters of 2020 in the IT Services and Hardware segment are associated with initiatives to reduce and contain costs. In the first quarter of 2020, the Company finalized a voluntary severance program in Cincinnati and Hawaii for certain bargained and management employees in an effort to continue to reduce costs associated with our copper field and network operations. As a result, a severance charge of $14.5 million was recorded in the Entertainment and Communications segment. Lease abandonment costs represent future minimum lease obligations, net of expected sublease income, for abandoned facilities. Lease payments on abandoned facilities will continue through the third quarter of 2020. A summary of restructuring activity by business segment is presented below:
(dollars in millions)
Entertainment and Communications
IT Services and Hardware
Corporate
Total
Balance as of December 31, 2019
$
2.4
$
0.5
$
—
$
2.9
Charges
14.8
0.4
—
15.2
Utilizations
(7.6
)
(0.7
)
—
(8.3
)
Balance as of March 31, 2020
9.6
0.2
—
9.8
Charges
—
0.3
0.1
0.4
Utilizations
(3.1
)
(0.4
)
—
(3.5
)
Balance as of June 30, 2020
$
6.5
$
0.1
$
0.1
$
6.7
At June 30, 2020 and December 31, 2019, $6.7 million and $2.9 million, respectively, of the restructuring liabilities were included in “Other current liabilities” in the Condensed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owners' Deficit</t>
        </is>
      </c>
      <c r="B1" s="2" t="inlineStr">
        <is>
          <t>6 Months Ended</t>
        </is>
      </c>
    </row>
    <row r="2">
      <c r="B2" s="2" t="inlineStr">
        <is>
          <t>Jun. 30, 2020</t>
        </is>
      </c>
    </row>
    <row r="3">
      <c r="A3" s="3" t="inlineStr">
        <is>
          <t>Shareowners Deficit [Abstract]</t>
        </is>
      </c>
    </row>
    <row r="4">
      <c r="A4" s="4" t="inlineStr">
        <is>
          <t>Shareowners' Deficit</t>
        </is>
      </c>
      <c r="B4" s="4" t="inlineStr">
        <is>
          <t>11. Shareowners' Deficit Accumulated Other Comprehensive Loss For the three and six months ended June 30, 2020 and 2019, the changes in accumulated other comprehensive loss by component were as follows:
(dollars in millions)
Unrecognized Net Periodic Pension and Postretirement Benefit Cost
Unrealized Loss on Cash Flow Hedges, Net
Foreign Currency Translation Loss
Total
Balance as of March 31, 2020
$
(148.8
)
$
(23.7
)
$
(10.3
)
$
(182.8
)
Remeasurement of benefit obligations
(14.7
)
—
—
(14.7
)
Reclassifications, net
4.1
(a)
1.7
(b)
—
5.8
Unrealized loss on cash flow hedges arising during the period, net
—
(0.7
)
(c)
—
(0.7
)
Foreign currency gain
—
—
2.8
2.8
Balance as of June 30, 2020
$
(159.4
)
$
(22.7
)
$
(7.5
)
$
(189.6
)
Balance as of March 31, 2019
$
(162.0
)
$
(6.8
)
$
(5.5
)
$
(174.3
)
Remeasurement of benefit obligations
0.1
—
—
0.1
Reclassifications, net
2.5
(a)
0.2
(b)
—
2.7
Unrealized loss on cash flow hedges arising during the period, net
—
(7.8
)
(c)
—
(7.8
)
Foreign currency gain
—
—
1.5
1.5
Balance as of June 30, 2019
$
(159.4
)
$
(14.4
)
$
(4.0
)
$
(177.8
)
(dollars in millions)
Unrecognized Net Periodic Pension and Postretirement Benefit Cost
Unrealized Loss on Cash Flow Hedges, Net
Foreign Currency Translation Loss
Total
Balance as of December 31, 2019
$
(152.0
)
$
(14.7
)
$
(3.4
)
$
(170.1
)
Remeasurement of benefit obligations
(14.7
)
—
—
(14.7
)
Reclassifications, net
7.3
(a)
2.8
(b)
—
10.1
Unrealized loss on cash flow hedges arising during the period, net
—
(10.8
)
(c)
—
(10.8
)
Foreign currency loss
—
—
(4.1
)
(4.1
)
Balance as of June 30, 2020
$
(159.4
)
$
(22.7
)
$
(7.5
)
$
(189.6
)
Balance as of December 31, 2018
$
(164.5
)
$
(3.9
)
$
(7.1
)
$
(175.5
)
Remeasurement of benefit obligations
0.1
—
—
0.1
Reclassifications, net
5.0
(a)
0.4
(b)
—
5.4
Unrealized loss on cash flow hedges arising during the period, net
—
(10.9
)
(c)
—
(10.9
)
Foreign currency gain
—
—
3.1
3.1
Balance as of June 30, 2019
$
(159.4
)
$
(14.4
)
$
(4.0
)
$
(177.8
)
(a)
These reclassifications are included in the other components of net periodic pension and postretirement benefit plans expense and represent amortization of prior service benefit and actuarial loss, net of tax and pension settlement charges, net of tax
( b)
These reclassifications are reported within "Interest expense" on the Condensed Consolidated Statements of Operations when the hedged transactions impact earnings.
(c)
The unrealized loss, net on cash flow hedges represents the change in the fair value of the derivative instruments that occurred during the period, net of tax. The unrealized loss on cash flow hedges is recorded in "Other current liabilities" and "Other noncurrent liabilities" on the Condensed Consolidated Balance Sheets. See Note 8 for furthe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7" t="n">
        <v>380</v>
      </c>
      <c r="C4" s="8" t="n">
        <v>384.2</v>
      </c>
      <c r="D4" s="7" t="n">
        <v>760</v>
      </c>
      <c r="E4" s="8" t="n">
        <v>763.8</v>
      </c>
    </row>
    <row r="5">
      <c r="A5" s="3" t="inlineStr">
        <is>
          <t>Costs and expenses</t>
        </is>
      </c>
    </row>
    <row r="6">
      <c r="A6" s="4" t="inlineStr">
        <is>
          <t>Cost of services and products, excluding items below</t>
        </is>
      </c>
      <c r="B6" s="9" t="n">
        <v>193.4</v>
      </c>
      <c r="C6" s="9" t="n">
        <v>195.5</v>
      </c>
      <c r="D6" s="9" t="n">
        <v>387.1</v>
      </c>
      <c r="E6" s="9" t="n">
        <v>393.2</v>
      </c>
    </row>
    <row r="7">
      <c r="A7" s="4" t="inlineStr">
        <is>
          <t>Selling, general and administrative, excluding items below</t>
        </is>
      </c>
      <c r="B7" s="9" t="n">
        <v>81.3</v>
      </c>
      <c r="C7" s="9" t="n">
        <v>87.2</v>
      </c>
      <c r="D7" s="9" t="n">
        <v>169.3</v>
      </c>
      <c r="E7" s="9" t="n">
        <v>173.3</v>
      </c>
    </row>
    <row r="8">
      <c r="A8" s="4" t="inlineStr">
        <is>
          <t>Depreciation and amortization</t>
        </is>
      </c>
      <c r="B8" s="9" t="n">
        <v>74.7</v>
      </c>
      <c r="C8" s="9" t="n">
        <v>74.2</v>
      </c>
      <c r="D8" s="9" t="n">
        <v>148.9</v>
      </c>
      <c r="E8" s="9" t="n">
        <v>153.6</v>
      </c>
    </row>
    <row r="9">
      <c r="A9" s="4" t="inlineStr">
        <is>
          <t>Restructuring and severance related charges</t>
        </is>
      </c>
      <c r="B9" s="9" t="n">
        <v>0.4</v>
      </c>
      <c r="C9" s="9" t="n">
        <v>1.8</v>
      </c>
      <c r="D9" s="9" t="n">
        <v>15.6</v>
      </c>
      <c r="E9" s="9" t="n">
        <v>5.1</v>
      </c>
    </row>
    <row r="10">
      <c r="A10" s="4" t="inlineStr">
        <is>
          <t>Transaction and integration costs</t>
        </is>
      </c>
      <c r="B10" s="9" t="n">
        <v>2.5</v>
      </c>
      <c r="C10" s="9" t="n">
        <v>0.6</v>
      </c>
      <c r="D10" s="9" t="n">
        <v>31.6</v>
      </c>
      <c r="E10" s="9" t="n">
        <v>3.6</v>
      </c>
    </row>
    <row r="11">
      <c r="A11" s="4" t="inlineStr">
        <is>
          <t>Total operating costs and expenses</t>
        </is>
      </c>
      <c r="B11" s="9" t="n">
        <v>352.3</v>
      </c>
      <c r="C11" s="9" t="n">
        <v>359.3</v>
      </c>
      <c r="D11" s="9" t="n">
        <v>752.5</v>
      </c>
      <c r="E11" s="9" t="n">
        <v>728.8</v>
      </c>
    </row>
    <row r="12">
      <c r="A12" s="4" t="inlineStr">
        <is>
          <t>Operating income</t>
        </is>
      </c>
      <c r="B12" s="9" t="n">
        <v>27.7</v>
      </c>
      <c r="C12" s="9" t="n">
        <v>24.9</v>
      </c>
      <c r="D12" s="9" t="n">
        <v>7.5</v>
      </c>
      <c r="E12" s="5" t="n">
        <v>35</v>
      </c>
    </row>
    <row r="13">
      <c r="A13" s="4" t="inlineStr">
        <is>
          <t>Interest expense</t>
        </is>
      </c>
      <c r="B13" s="9" t="n">
        <v>33.5</v>
      </c>
      <c r="C13" s="9" t="n">
        <v>34.9</v>
      </c>
      <c r="D13" s="9" t="n">
        <v>67.2</v>
      </c>
      <c r="E13" s="5" t="n">
        <v>70</v>
      </c>
    </row>
    <row r="14">
      <c r="A14" s="4" t="inlineStr">
        <is>
          <t>Other components of pension and postretirement benefit plans expense</t>
        </is>
      </c>
      <c r="B14" s="9" t="n">
        <v>3.8</v>
      </c>
      <c r="C14" s="5" t="n">
        <v>3</v>
      </c>
      <c r="D14" s="9" t="n">
        <v>6.4</v>
      </c>
      <c r="E14" s="9" t="n">
        <v>5.6</v>
      </c>
    </row>
    <row r="15">
      <c r="A15" s="4" t="inlineStr">
        <is>
          <t>Other (income) expense, net</t>
        </is>
      </c>
      <c r="B15" s="9" t="n">
        <v>-0.2</v>
      </c>
      <c r="C15" s="9" t="n">
        <v>0.1</v>
      </c>
      <c r="D15" s="5" t="n">
        <v>-1</v>
      </c>
      <c r="E15" s="9" t="n">
        <v>-0.9</v>
      </c>
    </row>
    <row r="16">
      <c r="A16" s="4" t="inlineStr">
        <is>
          <t>Loss before income taxes</t>
        </is>
      </c>
      <c r="B16" s="9" t="n">
        <v>-9.4</v>
      </c>
      <c r="C16" s="9" t="n">
        <v>-13.1</v>
      </c>
      <c r="D16" s="9" t="n">
        <v>-65.09999999999999</v>
      </c>
      <c r="E16" s="9" t="n">
        <v>-39.7</v>
      </c>
    </row>
    <row r="17">
      <c r="A17" s="4" t="inlineStr">
        <is>
          <t>Income tax benefit</t>
        </is>
      </c>
      <c r="B17" s="9" t="n">
        <v>-1.6</v>
      </c>
      <c r="C17" s="9" t="n">
        <v>-7.6</v>
      </c>
      <c r="D17" s="9" t="n">
        <v>-23.3</v>
      </c>
      <c r="E17" s="9" t="n">
        <v>-7.3</v>
      </c>
    </row>
    <row r="18">
      <c r="A18" s="4" t="inlineStr">
        <is>
          <t>Net loss</t>
        </is>
      </c>
      <c r="B18" s="9" t="n">
        <v>-7.8</v>
      </c>
      <c r="C18" s="9" t="n">
        <v>-5.5</v>
      </c>
      <c r="D18" s="9" t="n">
        <v>-41.8</v>
      </c>
      <c r="E18" s="9" t="n">
        <v>-32.4</v>
      </c>
    </row>
    <row r="19">
      <c r="A19" s="4" t="inlineStr">
        <is>
          <t>Preferred stock dividends</t>
        </is>
      </c>
      <c r="B19" s="9" t="n">
        <v>2.6</v>
      </c>
      <c r="C19" s="9" t="n">
        <v>2.6</v>
      </c>
      <c r="D19" s="9" t="n">
        <v>5.2</v>
      </c>
      <c r="E19" s="9" t="n">
        <v>5.2</v>
      </c>
    </row>
    <row r="20">
      <c r="A20" s="4" t="inlineStr">
        <is>
          <t>Net loss applicable to common shareowners</t>
        </is>
      </c>
      <c r="B20" s="8" t="n">
        <v>-10.4</v>
      </c>
      <c r="C20" s="8" t="n">
        <v>-8.1</v>
      </c>
      <c r="D20" s="7" t="n">
        <v>-47</v>
      </c>
      <c r="E20" s="8" t="n">
        <v>-37.6</v>
      </c>
    </row>
    <row r="21">
      <c r="A21" s="4" t="inlineStr">
        <is>
          <t>Basic and diluted net loss per common share</t>
        </is>
      </c>
      <c r="B21" s="10" t="n">
        <v>-0.21</v>
      </c>
      <c r="C21" s="10" t="n">
        <v>-0.16</v>
      </c>
      <c r="D21" s="10" t="n">
        <v>-0.93</v>
      </c>
      <c r="E21" s="10" t="n">
        <v>-0.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12. Business Segment Information The Company’s segments are strategic business units that offer distinct products and services and are aligned with the Company's internal management structure and reporting. The Company operates two business segments identified as Entertainment and Communications and IT Services and Hardware. The Entertainment and Communications segment provides products and services that can be categorized as Data, Video, Voice or Other. Data products include high-speed internet access, digital subscriber lines, ethernet, SONET, dedicated internet access, wavelength, digital signal and IRU. Video services provide our customers access to over 400 entertainment channels, over 150 high-definition channels, parental controls, HD DVR, Video On-Demand and access to a live TV streaming application. Voice represents traditional voice lines as well as fiber voice lines, consumer long distance, switched access and digital trunking. Other services consist of revenue generated from wiring projects for enterprise customers, advertising, directory assistance, maintenance and information services. The IT Services and Hardware segment provides end-to-end solutions from consulting to implementation to ongoing optimization. These solutions include Cloud, Communications and Consulting services along with the sale, installation and maintenance of major branded Telecom and IT hardware reported as Infrastructure Solutions.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Three Months Ended
Six Months Ended
June 30,
June 30,
(dollars in millions)
2020
2019
2020
2019
Revenue
Entertainment and Communications
$
239.7
$
250.5
$
483.5
$
500.8
IT Services and Hardware
147.0
140.2
289.3
276.5
Intersegment
(6.7
)
(6.5
)
(12.8
)
(13.5
)
Total revenue
$
380.0
$
384.2
$
760.0
$
763.8
Intersegment revenue
Entertainment and Communications
$
5.0
$
5.2
$
9.9
$
11.2
IT Services and Hardware
1.7
1.3
2.9
2.3
Total intersegment revenue
$
6.7
$
6.5
$
12.8
$
13.5
Operating income (loss)
Entertainment and Communications
$
30.5
$
29.0
$
42.6
$
53.5
IT Services and Hardware
5.2
1.1
6.9
(5.7
)
Corporate
(8.0
)
(5.2
)
(42.0
)
(12.8
)
Total operating income
$
27.7
$
24.9
$
7.5
$
35.0
Expenditures for long-lived assets
Entertainment and Communications
$
42.2
$
47.9
$
86.6
$
99.0
IT Services and Hardware
6.3
6.1
12.8
11.5
Corporate
—
0.1
—
0.1
Total expenditures for long-lived assets
$
48.5
$
54.1
$
99.4
$
110.6
Depreciation and amortization
Entertainment and Communications
$
64.5
$
63.4
$
128.4
$
126.1
IT Services and Hardware
10.2
10.7
20.5
27.4
Corporate
—
0.1
—
0.1
Total depreciation and amortization
$
74.7
$
74.2
$
148.9
$
153.6
(dollars in millions)
June 30, 2020
December 31, 2019
Assets
Entertainment and Communications
$
1,801.5
$
1,840.0
IT Services and Hardware
452.3
500.7
Corporate and eliminations
340.4
313.1
Total assets
$
2,594.2
$
2,65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19 was derived from audited financial statements but does not include all disclosures required by U.S. GAAP. These Condensed Consolidated Financial Statements should be read in conjunction with the Company’s 2019 Annual Report on Form 10-K. Operating results for the three and six months ended June 30, 2020 are not necessarily indicative of the results expected for the full year or any other interim period.</t>
        </is>
      </c>
    </row>
    <row r="5">
      <c r="A5" s="4" t="inlineStr">
        <is>
          <t>Use of Estimates</t>
        </is>
      </c>
      <c r="B5" s="4" t="inlineStr">
        <is>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On March 13, 2020, in response to the COVID-19 pandemic, the Federal Communications Commission (“FCC”) called on broadband and telephone service providers to keep Americans connected as the country reacts to the serious disruptions caused by the coronavirus outbreak. Cincinnati Bell, on behalf of all of its affiliates, including Hawaiian Telecom, signed on to the Keep Americans Connected pledge (“Pledge”) and committed to waive late fees for, and not terminate service to, any of our consumer or small business customers who did not pay their bills timely due to an inability to pay caused by the COVID-19 crisis . The Pledge expired on June 30, 2020 and beginning in July, the Company started initial communications to collect amounts that are past due. As of June 30, 2020, our allowance for credit losses considered the current and potential future impacts caused by COVID-19 on each of the segments based on available information to date. It is reasonably possible that, as the economic factors and impacts of COVID-19 continue to evolve and the full impact of not terminating service is identified, the estimate could change and the effect could be material. While the stay at home orders are beginning to ease in certain markets, social distancing mandates communicated by the local, state and federal governments continue to impact how businesses must now operate and ultimately if they can remain open. With the exception of the incremental increase to the allowance for doubtful accounts, the Company is not aware of any other specific events or circumstances that would require updates to the Company’s estimates and judgements, or revisions to the carrying value of its assets or liabilities as of the date of issuance of these financial statements. These estimates may change, as new events occur and additional information is obtained, and such change</t>
        </is>
      </c>
    </row>
    <row r="6">
      <c r="A6" s="4" t="inlineStr">
        <is>
          <t>Accounting Policies</t>
        </is>
      </c>
      <c r="B6" s="4" t="inlineStr">
        <is>
          <t>Accounting Policies — The complete summary of significant accounting policies is included in the notes to the consolidated financial statements as presented in our Annual Report on Form 10-K for the fiscal year ended December 31, 2019.</t>
        </is>
      </c>
    </row>
    <row r="7">
      <c r="A7" s="4" t="inlineStr">
        <is>
          <t>Income Taxes</t>
        </is>
      </c>
      <c r="B7" s="4" t="inlineStr">
        <is>
          <t>Income taxes — In accordance with ASC 740-270, the Company’s income tax provision for interim periods is determined through the use of an estimated annual effective tax rate applied to year-to-date income/loss plus or minus the tax effects of discrete items. Since the Company is reporting a net loss before tax, the Company’s estimated annual effective tax rate is lower than statutory rates as a result of permanent items such as meals and entertainment expenses that are not fully deductible for tax. The net effect of several discrete items recorded increased the tax benefit in the six months ended June 30, 2020. Most significantly, the Company released valuation allowances of $14.5 million during the six months ended June 30, 2020, which was previously recorded on deferred tax assets related to interest expense for which the tax deduction was limited. The release of these valuation allowances were driven by the enactment of the U.S. Coronavirus Aid, Relief, and Economic Security Act (“CARES Act”) on March 27, 2020, which contains provisions that increase the Company’s ability to deduct interest expense. Discrete tax benefits were offset, in part, by the $7.1 million tax effect of nondeductible transaction costs.</t>
        </is>
      </c>
    </row>
    <row r="8">
      <c r="A8" s="4" t="inlineStr">
        <is>
          <t>Operating Taxes</t>
        </is>
      </c>
      <c r="B8" s="4" t="inlineStr">
        <is>
          <t>Operating taxes — The Company elected to record certain operating taxes such as property, sales, use, and gross receipts taxes including telecommunications surcharges as expenses, primarily within cost of services and product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During the three and six months ended June 30, 2020, the Company released $2.0 million and $4.3 million, respectively, of sales and use tax reserve due to favorable audit results. Certain telecommunication taxes and surcharges that are collected from customers are also recorded as revenue; however, in accordance with ASC 606, revenue associated with these charges is excluded from the transaction price.</t>
        </is>
      </c>
    </row>
    <row r="9">
      <c r="A9" s="4" t="inlineStr">
        <is>
          <t>Derivative Financial Instruments</t>
        </is>
      </c>
      <c r="B9" s="4" t="inlineStr">
        <is>
          <t>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t>
        </is>
      </c>
    </row>
    <row r="10">
      <c r="A10" s="4" t="inlineStr">
        <is>
          <t>Recently Issued Accounting Standards</t>
        </is>
      </c>
      <c r="B10" s="4" t="inlineStr">
        <is>
          <t>Recently Issued Accounting Standards In March 2020, the Financial Accounting Standards Board ("FASB") issued Accounting Standards Update ("ASU") 2020-04, Reference Rate Reform (Topic 848): and may be applied prospectively to contract modifications made and hedging relationships entered into or evaluated on or before December 31, 2022. The Company is currently evaluating our contracts and the optional expedients provided by the new standard. In June 2016, the FASB issued ASU 2016-13, Financial Instruments – Credit Losses (Topic 326), which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all relevant information including historical information, current conditions and reasonable and supportable forecasts that affect the collectability of the amounts. This standard is effective for public entities for fiscal years beginning after December 15, 2019. The standard requires a modified retrospective approach by recording a cumulative-effect adjustment to retained earnings as of the beginning of the first reporting period in which the guidance is effective. ASU 2016-13 was amended in November 2018 by the provisions of ASU 2018-19, Codification Improvements to Topic 326, Financial Instruments – Credit Losses, in April 2019 by the provisions of ASU 2019-04, Codification Improvements to Topic 326, Financial Instruments – Credit Losses, in May 2019 by the provisions of ASU 2019-05, Financial Instruments – Credit Loses (Topic 326), and in November 2019 by the provisions of ASU 2019-11, Codification Improvements to Topic 326, Financial Instruments – Credit Losses. The Company adopted this ASU and all subsequent amendments effective January 1, 2020. Other accounting standards that have been issued or proposed by the FASB or other standard-setting bodies that do not require adoption until a future date are not expected to have a material impact on the Company’s condensed consolidated financial statements upon adoption.</t>
        </is>
      </c>
    </row>
    <row r="11">
      <c r="A11" s="4" t="inlineStr">
        <is>
          <t>Earnings Per Common Share</t>
        </is>
      </c>
      <c r="B11" s="4" t="inlineStr">
        <is>
          <t>Basic earnings per common share (“EPS”) is based upon the weighted 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t>
        </is>
      </c>
    </row>
    <row r="12">
      <c r="A12" s="4" t="inlineStr">
        <is>
          <t>Revenue</t>
        </is>
      </c>
      <c r="B12" s="4" t="inlineStr">
        <is>
          <t>The Entertainment and Communications segment provides products and services to both residential and commercial customers that can be categorized as either Fioptics in Cincinnati or Consumer/SMB in Hawaii (collectively, "Consumer/SMB"), Enterprise Fiber or Legacy. The products and services within these three categories can be further categorized as either Data, Voice, Video or Other. Consumer/SMB and Legacy revenue include both residential and commercial customers. Enterprise Fiber revenue includes ethernet and dedicated internet access services that are provided to enterprise customers, as well as revenue associated with the trans-Pacific submarine cable ("SEA-US"). Residential customers have implied month-to-month contracts. Commercial customers, with the exception of contracts associated with the SEA-US,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8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are primarily associated with the SEA-US. The IRU contracts typically have a duration ranging from 15 to 25 years.</t>
        </is>
      </c>
    </row>
    <row r="13">
      <c r="A13" s="4" t="inlineStr">
        <is>
          <t>Fair Value Measurement</t>
        </is>
      </c>
      <c r="B13" s="4" t="inlineStr">
        <is>
          <t>The fair value of the interest rate swaps are categorized as Level 2 in the fair value hierarchy as they are based on well-recognized financial principles and available market data.The fair value of our long-term debt was based on closing or estimated market prices of the Company’s debt at June 30, 2020 and December 31, 2019, which is considered Level 2 of the fair value hierarchy. The fair value of the other installment financing arrangements was calculated using a discounted cash flow model that incorporates current borrowing rates for obligations of similar duration, which is considered Level 3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ollowing table shows the computation of basic and diluted EPS:
Three Months Ended June 30,
Six Months Ended June 30,
(in millions, except per share amounts)
2020
2019
2020
2019
Numerator:
Net loss
$
(7.8
)
$
(5.5
)
$
(41.8
)
$
(32.4
)
Preferred stock dividends
2.6
2.6
5.2
5.2
Net loss applicable to common shareowners - basic and diluted
$
(10.4
)
$
(8.1
)
$
(47.0
)
$
(37.6
)
Denominator:
Weighted average common shares outstanding - basic
50.6
50.4
50.6
50.3
Stock-based compensation arrangements
—
—
—
—
Weighted average common shares outstanding - diluted
50.6
50.4
50.6
50.3
Basic and diluted net loss per common share
$
(0.21
)
$
(0.16
)
$
(0.93
)
$
(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Expected Revenue to be Recognized for Existing IRU Contracts</t>
        </is>
      </c>
      <c r="B4" s="4" t="inlineStr">
        <is>
          <t>The expected revenue to be recognized for existing IRU contracts is as follows:
(dollars in millions)
Six months ended December 31, 2020
$
1.3
2021
2.5
2022
2.6
2023
2.5
2024
2.6
Thereafter
24.5</t>
        </is>
      </c>
    </row>
    <row r="5">
      <c r="A5" s="4" t="inlineStr">
        <is>
          <t>Schedule of Activity of Contract Assets</t>
        </is>
      </c>
      <c r="B5" s="4" t="inlineStr">
        <is>
          <t>The following table presents the activity for the Company’s contract assets: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December 31, 2019
$
8.0
$
4.1
$
12.1
$
14.8
$
2.3
$
17.1
$
22.8
$
6.4
$
29.2
Additions
0.9
0.5
1.4
2.3
0.3
2.6
3.2
0.8
4.0
Amortization
(2.1
)
(0.6
)
(2.7
)
(2.0
)
(0.4
)
(2.4
)
(4.1
)
(1.0
)
(5.1
)
Balance as of March 31, 2020
6.8
4.0
10.8
15.1
2.2
17.3
21.9
6.2
28.1
Additions
0.9
0.4
1.3
2.2
0.3
2.5
3.1
0.7
3.8
Amortization
(2.0
)
(0.6
)
(2.6
)
(2.0
)
(0.4
)
(2.4
)
(4.0
)
(1.0
)
(5.0
)
Balance as of June 30, 2020
5.7
3.8
9.5
15.3
2.1
17.4
21.0
5.9
26.9</t>
        </is>
      </c>
    </row>
    <row r="6">
      <c r="A6" s="4" t="inlineStr">
        <is>
          <t>Schedule of Revenues Disaggregation by Product and Service Lines</t>
        </is>
      </c>
      <c r="B6" s="4" t="inlineStr">
        <is>
          <t>The following table presents revenues disaggregated by product and service lines:
Three Months Ended June 30,
Six Months Ended June 30,
(dollars in millions)
2020
2019
2020
2019
Data
$
119.7
$
119.5
$
239.0
$
237.0
Video
48.3
51.6
97.0
103.3
Voice
64.1
71.3
132.1
144.7
Other
7.6
8.1
15.4
15.8
Total Entertainment and Communications
239.7
250.5
483.5
500.8
Consulting
47.2
38.1
89.1
77.0
Cloud
20.4
22.8
41.9
47.2
Communications
55.2
48.3
106.4
95.7
Infrastructure Solutions
24.2
31.0
51.9
56.6
Total IT Services and Hardware
147.0
140.2
289.3
276.5
Intersegment revenue
(6.7
)
(6.5
)
(12.8
)
(13.5
)
Total revenue
$
380.0
$
384.2
$
760.0
$
763.8
The following table presents revenues disaggregated by contract type:
Three Months Ended June 30,
(dollars in millions)
Entertainment and Communications
IT Services and Hardware
Intersegment revenue elimination
Total
2020
2019
2020
2019
2020
2019
2020
2019
Products and Services transferred at a point in time
$
5.0
$
7.8
$
28.7
$
34.2
$
—
$
—
$
33.7
$
42.0
Products and Services transferred over time
229.7
237.5
116.6
104.7
—
—
346.3
342.2
Intersegment revenue
5.0
5.2
1.7
1.3
(6.7
)
(6.5
)
—
—
Total revenue
$
239.7
$
250.5
$
147.0
$
140.2
$
(6.7
)
$
(6.5
)
$
380.0
$
384.2
Six Months Ended June 30,
(dollars in millions)
Entertainment and Communications
IT Services and Hardware
Intersegment revenue elimination
Total
2020
2019
2020
2019
2020
2019
2020
2019
Products and Services transferred at a point in time
$
12.5
$
15.9
$
59.1
$
61.7
$
—
$
—
$
71.6
$
77.6
Products and Services transferred over time
461.1
473.7
227.3
212.5
—
—
688.4
686.2
Intersegment revenue
9.9
11.2
2.9
2.3
(12.8
)
(13.5
)
—
—
Total revenue
$
483.5
$
500.8
$
289.3
$
276.5
$
(12.8
)
$
(13.5
)
$
760.0
$
76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changes in the Company's goodwill consisted of the following:
(dollars in millions)
IT Services and Hardware
Entertainment and Communications
Total Company
Goodwill, balance as of December 31, 2019
$
148.1
$
12.4
$
160.5
Activity during the year:
Currency translations
(2.2
)
—
(2.2
)
Goodwill, balance as of June 30, 2020
$
145.9
$
12.4
$
158.3</t>
        </is>
      </c>
    </row>
    <row r="5">
      <c r="A5" s="4" t="inlineStr">
        <is>
          <t>Schedule of Intangible Assets</t>
        </is>
      </c>
      <c r="B5" s="4" t="inlineStr">
        <is>
          <t>The Company’s intangible assets consisted of the following:
June 30, 2020
December 31, 2019
Gross Carrying
Accumulated
Net
Gross Carrying
Accumulated
Net
(dollars in millions)
Amount (a)
Amortization
Amount
Amount (a)
Amortization
Amount
Customer relationships
$
139.3
$
(33.3
)
$
106.0
$
140.8
$
(28.4
)
$
112.4
Trade names
40.6
(7.5
)
33.1
41.3
(6.0
)
35.3
Technology
9.7
(2.7
)
7.0
9.9
(2.2
)
7.7
Total
$
189.6
$
(43.5
)
$
146.1
$
192.0
$
(36.6
)
$
155.4
(a)
Change in gross carrying amounts is due to foreign currency translation on certain intangible assets.</t>
        </is>
      </c>
    </row>
    <row r="6">
      <c r="A6" s="4" t="inlineStr">
        <is>
          <t>Schedule of Estimated Useful Lives for Intangible Assets</t>
        </is>
      </c>
      <c r="B6" s="4" t="inlineStr">
        <is>
          <t>The estimated useful lives for each intangible asset class are as follows:
Customer relationships
8 to 15 years
Trade names
10 to 15 years
Technology
10 years</t>
        </is>
      </c>
    </row>
    <row r="7">
      <c r="A7" s="4" t="inlineStr">
        <is>
          <t>Schedule of Estimated Amortization Expense</t>
        </is>
      </c>
      <c r="B7" s="4" t="inlineStr">
        <is>
          <t>The annual estimated amortization expense for future years is as follows:
(dollars in millions)
Six months ended December 31, 2020
$
7.2
2021
14.1
2022
13.8
2023
13.4
2024
13.2
Thereafter
84.4
Total
$
14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6 Months Ended</t>
        </is>
      </c>
    </row>
    <row r="2">
      <c r="B2" s="2" t="inlineStr">
        <is>
          <t>Jun. 30, 2020</t>
        </is>
      </c>
    </row>
    <row r="3">
      <c r="A3" s="3" t="inlineStr">
        <is>
          <t>Debt Disclosure [Abstract]</t>
        </is>
      </c>
    </row>
    <row r="4">
      <c r="A4" s="4" t="inlineStr">
        <is>
          <t>Schedule of Debt</t>
        </is>
      </c>
      <c r="B4" s="4" t="inlineStr">
        <is>
          <t>The Company’s debt consists of the following:
June 30,
December 31,
(dollars in millions)
2020
2019
Current portion of long-term debt:
Credit Agreement - Tranche B Term Loan due 2024
$
6.0
$
6.0
Other financing arrangements
2.0
2.0
Finance lease liabilities
15.5
14.3
Current portion of long-term debt
23.5
22.3
Long-term debt, less current portion:
Receivables Facility
165.5
131.5
Credit Agreement - Revolving Credit Facility
65.0
57.0
Credit Agreement - Tranche B Term Loan due 2024
583.5
586.5
7 1/4
22.3
22.3
7% Senior Notes due 2024
625.0
625.0
8% Senior Notes due 2025
350.0
350.0
Various Cincinnati Bell Telephone notes
87.9
87.9
Other financing arrangements
1.6
3.2
Finance lease liabilities
52.7
59.5
1,953.5
1,922.9
Net unamortized premium
1.2
1.3
Unamortized note issuance costs
(21.0
)
(22.9
)
Long-term debt, less current portion
1,933.7
1,901.3
Total debt
$
1,957.2
$
1,92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Balance Sheet Information Related to Leases</t>
        </is>
      </c>
      <c r="B4" s="4" t="inlineStr">
        <is>
          <t>Supplemental balance sheet information related to the Company's leases is as follows:
(dollars in millions)
Balance Sheet Location
June 30, 2020
December 31, 2019
Operating lease assets, net of amortization
Operating lease right-of-use assets
$
35.2
$
35.8
Finance lease assets, net of amortization
Property, plant and equipment, net
31.7
33.2
Operating lease liabilities:
Current operating lease liabilities
Other current liabilities
9.4
10.9
Noncurrent operating lease liabilities
Operating lease liabilities
32.9
32.1
Total operating lease liabilities
42.3
43.0
Finance lease liabilities:
Current finance lease liabilities
Current portion of long-term debt
15.5
14.3
Noncurrent finance lease liabilities
Long-term debt, less current portion
52.7
59.5
Total finance lease liabilities
$
68.2
$
73.8</t>
        </is>
      </c>
    </row>
    <row r="5">
      <c r="A5" s="4" t="inlineStr">
        <is>
          <t>Schedule of Supplemental Cash Flow Information Related to Leases</t>
        </is>
      </c>
      <c r="B5" s="4" t="inlineStr">
        <is>
          <t>Supplemental cash flow information related to leases is as follows:
(dollars in millions)
Six Months Ended June 30, 2020
Six Months Ended June 30, 2019
Supplemental Cash Flows Information
Cash paid for amounts included in the measurement of lease liabilities:
Operating cash flows from finance leases
$
2.2
$
2.5
Operating cash flows from operating leases
$
5.5
$
5.6
Financing cash flows from finance leases
$
8.5
$
5.1
Right-of-use assets obtained in exchange for lease obligations:
New operating leases
$
5.4
$
3.9
New finance leases
$
2.4
$
1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3" t="inlineStr">
        <is>
          <t>Fair Value Disclosures [Abstract]</t>
        </is>
      </c>
    </row>
    <row r="4">
      <c r="A4" s="4" t="inlineStr">
        <is>
          <t>Schedule of Fair Value of Interest rate Swaps Recorded in Condensed Consolidated Balance Sheets</t>
        </is>
      </c>
      <c r="B4" s="4" t="inlineStr">
        <is>
          <t>As of June 30, 2020, the fair value of the interest rate swaps was $29.3 million and is recorded in the Condensed Consolidated Balance Sheets as follows:
(dollars in millions)
Balance Sheet Location
June 30, 2020
Quoted Prices in active markets Level 1
Significant observable inputs Level 2
Significant unobservable inputs Level 3
Liabilities:
Interest Rate Swap
Other current liabilities
$
9.2
$
—
$
9.2
$
—
Interest Rate Swap
Other noncurrent liabilities
$
20.1
$
—
$
20.1
$
—
As of December 31, 2019, the fair value of the interest rate swap liability was $19.0 million and is recorded in the Condensed Consolidated Balance Sheets as follows:
(dollars in millions)
Balance Sheet Location
December 31, 2019
Quoted Prices in active markets Level 1
Significant observable inputs Level 2
Significant unobservable inputs Level 3
Liabilities:
Interest Rate Swap
Other current liabilities
$
5.7
$
—
$
5.7
$
—
Interest Rate Swap
Other noncurrent liabilities
$
13.3
$
—
$
13.3
$
—</t>
        </is>
      </c>
    </row>
    <row r="5">
      <c r="A5" s="4" t="inlineStr">
        <is>
          <t>Amount of Gains (Losses) Recognized in Accumulated Other Comprehensive Income Net of Reclassification into Earnings</t>
        </is>
      </c>
      <c r="B5" s="4" t="inlineStr">
        <is>
          <t>The amount of gains (losses) recognized in Accumulated Other Comprehensive Income ("AOCI") net of reclassifications into earnings is as follows:
Three Months Ended June 30,
Six Months Ended June 30,
(dollars in millions)
2020
2019
2020
2019
Interest Rate Swap
$
1.4
$
(9.9
)
$
(10.3
)
$
(13.7
)</t>
        </is>
      </c>
    </row>
    <row r="6">
      <c r="A6" s="4" t="inlineStr">
        <is>
          <t>Schedule of Cash Flow Hedges Included in Accumulated Other Comprehensive Income (Loss)</t>
        </is>
      </c>
      <c r="B6" s="4" t="inlineStr">
        <is>
          <t>The amount of losses reclassified from AOCI into earnings is as follows:
Three Months Ended June 30,
Six Months Ended June 30,
(dollars in millions)
Statement of Operations Location
2020
2019
2020
2019
Interest Rate Swap
Interest expense
$
(2.3
)
$
(0.2
)
$
(3.7
)
$
(0.5
)</t>
        </is>
      </c>
    </row>
    <row r="7">
      <c r="A7" s="4" t="inlineStr">
        <is>
          <t>Schedule of Carrying and Fair Values by Balance Sheet Grouping</t>
        </is>
      </c>
      <c r="B7" s="4" t="inlineStr">
        <is>
          <t>June 30, 2020
December 31, 2019
(dollars in millions)
Carrying Value
Fair Value
Carrying Value
Fair Value
Long-term debt, including current portion*
$
1,906.4
$
1,922.3
$
1,867.5
$
1,921.5
Other installment financing arrangements
42.5
50.9
43.5
55.5
*
Excludes finance leases, other financing arrangements and note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Plans (Tables)</t>
        </is>
      </c>
      <c r="B1" s="2" t="inlineStr">
        <is>
          <t>6 Months Ended</t>
        </is>
      </c>
    </row>
    <row r="2">
      <c r="B2" s="2" t="inlineStr">
        <is>
          <t>Jun. 30, 2020</t>
        </is>
      </c>
    </row>
    <row r="3">
      <c r="A3" s="3" t="inlineStr">
        <is>
          <t>Compensation And Retirement Disclosure [Abstract]</t>
        </is>
      </c>
    </row>
    <row r="4">
      <c r="A4" s="4" t="inlineStr">
        <is>
          <t>Schedule of Pension and Postretirement Costs (Benefits)</t>
        </is>
      </c>
      <c r="B4" s="4" t="inlineStr">
        <is>
          <t>For the three and six months ended June 30, 2020 and 2019, pension and postretirement costs (benefits) were as follows:
Three Months Ended June 30,
2020
2019
2020
2019
(dollars in millions)
Pension Benefits
Postretirement and Other Benefits
Service cost
$
—
$
—
$
0.1
$
0.1
Other components of pension and postretirement benefit plans expense:
Interest cost on projected benefit obligation
4.8
6.0
1.0
1.3
Expected return on plan assets
(7.2
)
(7.5
)
—
—
Amortization of:
Prior service benefit
—
—
(0.7
)
(0.7
)
Actuarial loss
4.5
3.4
0.4
0.5
Pension settlement charges
1.1
—
—
—
Pension / postretirement costs
$
3.2
$
1.9
$
0.8
$
1.2
Six Months Ended June 30,
2020
2019
2020
2019
(dollars in millions)
Pension Benefits
Postretirement and Other Benefits
Service cost
$
—
$
—
$
0.2
$
0.3
Other components of pension and postretirement benefit plans expense:
Interest cost on projected benefit obligation
9.6
12.0
1.9
2.5
Expected return on plan assets
(14.5
)
(15.3
)
—
—
Amortization of:
Prior service benefit
—
—
(1.3
)
(1.3
)
Actuarial loss
9.0
6.8
0.6
0.9
Pension settlement charges
1.1
—
—
—
Pension / postretirement costs
$
5.2
$
3.5
$
1.4
$
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and Severance (Tables)</t>
        </is>
      </c>
      <c r="B1" s="2" t="inlineStr">
        <is>
          <t>6 Months Ended</t>
        </is>
      </c>
    </row>
    <row r="2">
      <c r="B2" s="2" t="inlineStr">
        <is>
          <t>Jun. 30, 2020</t>
        </is>
      </c>
    </row>
    <row r="3">
      <c r="A3" s="3" t="inlineStr">
        <is>
          <t>Restructuring And Related Activities [Abstract]</t>
        </is>
      </c>
    </row>
    <row r="4">
      <c r="A4" s="4" t="inlineStr">
        <is>
          <t>Summary of Activity in Restructuring and Severance Liability</t>
        </is>
      </c>
      <c r="B4" s="4" t="inlineStr">
        <is>
          <t>Liabilities have been established for employee separations and lease abandonment. A summary of activity in the restructuring and severance liability is shown below:
(dollars in millions)
Employee Separation
Lease Abandonment
Total
Balance as of December 31, 2019
$
2.6
$
0.3
$
2.9
Charges
15.2
—
15.2
Utilizations
(8.2
)
(0.1
)
(8.3
)
Balance as of March 31, 2020
9.6
0.2
9.8
Charges
0.4
—
0.4
Utilizations
(3.4
)
(0.1
)
(3.5
)
Balance as of June 30, 2020
$
6.6
$
0.1
$
6.7</t>
        </is>
      </c>
    </row>
    <row r="5">
      <c r="A5" s="4" t="inlineStr">
        <is>
          <t>Summary of Restructuring Activity by Business Segment</t>
        </is>
      </c>
      <c r="B5" s="4" t="inlineStr">
        <is>
          <t>A summary of restructuring activity by business segment is presented below:
(dollars in millions)
Entertainment and Communications
IT Services and Hardware
Corporate
Total
Balance as of December 31, 2019
$
2.4
$
0.5
$
—
$
2.9
Charges
14.8
0.4
—
15.2
Utilizations
(7.6
)
(0.7
)
—
(8.3
)
Balance as of March 31, 2020
9.6
0.2
—
9.8
Charges
—
0.3
0.1
0.4
Utilizations
(3.1
)
(0.4
)
—
(3.5
)
Balance as of June 30, 2020
$
6.5
$
0.1
$
0.1
$
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8" t="n">
        <v>-7.8</v>
      </c>
      <c r="C4" s="8" t="n">
        <v>-5.5</v>
      </c>
      <c r="D4" s="8" t="n">
        <v>-41.8</v>
      </c>
      <c r="E4" s="8" t="n">
        <v>-32.4</v>
      </c>
    </row>
    <row r="5">
      <c r="A5" s="3" t="inlineStr">
        <is>
          <t>Other comprehensive income (loss), net of tax:</t>
        </is>
      </c>
    </row>
    <row r="6">
      <c r="A6" s="4" t="inlineStr">
        <is>
          <t>Foreign currency translation gain (loss)</t>
        </is>
      </c>
      <c r="B6" s="9" t="n">
        <v>2.8</v>
      </c>
      <c r="C6" s="9" t="n">
        <v>1.5</v>
      </c>
      <c r="D6" s="9" t="n">
        <v>-4.1</v>
      </c>
      <c r="E6" s="9" t="n">
        <v>3.1</v>
      </c>
    </row>
    <row r="7">
      <c r="A7" s="3" t="inlineStr">
        <is>
          <t>Cash flow hedges:</t>
        </is>
      </c>
    </row>
    <row r="8">
      <c r="A8" s="4" t="inlineStr">
        <is>
          <t>Unrealized loss on cash flow hedges arising during the period, net of tax of ($0.2), $(2.3), ($3.2), ($3.3)</t>
        </is>
      </c>
      <c r="B8" s="9" t="n">
        <v>-0.7</v>
      </c>
      <c r="C8" s="9" t="n">
        <v>-7.8</v>
      </c>
      <c r="D8" s="9" t="n">
        <v>-10.8</v>
      </c>
      <c r="E8" s="9" t="n">
        <v>-10.9</v>
      </c>
    </row>
    <row r="9">
      <c r="A9" s="4" t="inlineStr">
        <is>
          <t>Reclassification adjustment for net losses included in net income, net of tax of $0.6, $0.0, $0.9, $0.1</t>
        </is>
      </c>
      <c r="B9" s="9" t="n">
        <v>1.7</v>
      </c>
      <c r="C9" s="9" t="n">
        <v>0.2</v>
      </c>
      <c r="D9" s="9" t="n">
        <v>2.8</v>
      </c>
      <c r="E9" s="9" t="n">
        <v>0.4</v>
      </c>
    </row>
    <row r="10">
      <c r="A10" s="3" t="inlineStr">
        <is>
          <t>Defined benefit plans:</t>
        </is>
      </c>
    </row>
    <row r="11">
      <c r="A11" s="4" t="inlineStr">
        <is>
          <t>Net (loss) gain arising from remeasurement during the period, net of tax of ($4.4), $0.0, ($4.4), $0.0</t>
        </is>
      </c>
      <c r="B11" s="9" t="n">
        <v>-14.7</v>
      </c>
      <c r="C11" s="9" t="n">
        <v>0.1</v>
      </c>
      <c r="D11" s="9" t="n">
        <v>-14.7</v>
      </c>
      <c r="E11" s="9" t="n">
        <v>0.1</v>
      </c>
    </row>
    <row r="12">
      <c r="A12" s="4" t="inlineStr">
        <is>
          <t>Amortization of prior service benefits included in net income, net of tax of ($0.2), ($0.2), ($0.3), ($0.3)</t>
        </is>
      </c>
      <c r="B12" s="9" t="n">
        <v>-0.5</v>
      </c>
      <c r="C12" s="9" t="n">
        <v>-0.5</v>
      </c>
      <c r="D12" s="5" t="n">
        <v>-1</v>
      </c>
      <c r="E12" s="5" t="n">
        <v>-1</v>
      </c>
    </row>
    <row r="13">
      <c r="A13" s="4" t="inlineStr">
        <is>
          <t>Amortization of net actuarial loss included in net income, net of tax of $1.2, $0.9, $2.2, $1.7</t>
        </is>
      </c>
      <c r="B13" s="9" t="n">
        <v>3.7</v>
      </c>
      <c r="C13" s="5" t="n">
        <v>3</v>
      </c>
      <c r="D13" s="9" t="n">
        <v>7.4</v>
      </c>
      <c r="E13" s="5" t="n">
        <v>6</v>
      </c>
    </row>
    <row r="14">
      <c r="A14" s="4" t="inlineStr">
        <is>
          <t>Reclassification adjustment for pension settlement charges included in net income, net of tax of $0.2, $0.2</t>
        </is>
      </c>
      <c r="B14" s="9" t="n">
        <v>0.9</v>
      </c>
      <c r="C14" s="5" t="n">
        <v>0</v>
      </c>
      <c r="D14" s="9" t="n">
        <v>0.9</v>
      </c>
      <c r="E14" s="5" t="n">
        <v>0</v>
      </c>
    </row>
    <row r="15">
      <c r="A15" s="4" t="inlineStr">
        <is>
          <t>Total other comprehensive loss</t>
        </is>
      </c>
      <c r="B15" s="9" t="n">
        <v>-6.8</v>
      </c>
      <c r="C15" s="9" t="n">
        <v>-3.5</v>
      </c>
      <c r="D15" s="9" t="n">
        <v>-19.5</v>
      </c>
      <c r="E15" s="9" t="n">
        <v>-2.3</v>
      </c>
    </row>
    <row r="16">
      <c r="A16" s="4" t="inlineStr">
        <is>
          <t>Total comprehensive loss</t>
        </is>
      </c>
      <c r="B16" s="8" t="n">
        <v>-14.6</v>
      </c>
      <c r="C16" s="7" t="n">
        <v>-9</v>
      </c>
      <c r="D16" s="8" t="n">
        <v>-61.3</v>
      </c>
      <c r="E16" s="8" t="n">
        <v>-3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owners' Deficit (Tables)</t>
        </is>
      </c>
      <c r="B1" s="2" t="inlineStr">
        <is>
          <t>6 Months Ended</t>
        </is>
      </c>
    </row>
    <row r="2">
      <c r="B2" s="2" t="inlineStr">
        <is>
          <t>Jun. 30, 2020</t>
        </is>
      </c>
    </row>
    <row r="3">
      <c r="A3" s="3" t="inlineStr">
        <is>
          <t>Shareowners Deficit [Abstract]</t>
        </is>
      </c>
    </row>
    <row r="4">
      <c r="A4" s="4" t="inlineStr">
        <is>
          <t>Schedule of Changes in Accumulated Other Comprehensive Loss by Component</t>
        </is>
      </c>
      <c r="B4" s="4" t="inlineStr">
        <is>
          <t>For the three and six months ended June 30, 2020 and 2019, the changes in accumulated other comprehensive loss by component were as follows:
(dollars in millions)
Unrecognized Net Periodic Pension and Postretirement Benefit Cost
Unrealized Loss on Cash Flow Hedges, Net
Foreign Currency Translation Loss
Total
Balance as of March 31, 2020
$
(148.8
)
$
(23.7
)
$
(10.3
)
$
(182.8
)
Remeasurement of benefit obligations
(14.7
)
—
—
(14.7
)
Reclassifications, net
4.1
(a)
1.7
(b)
—
5.8
Unrealized loss on cash flow hedges arising during the period, net
—
(0.7
)
(c)
—
(0.7
)
Foreign currency gain
—
—
2.8
2.8
Balance as of June 30, 2020
$
(159.4
)
$
(22.7
)
$
(7.5
)
$
(189.6
)
Balance as of March 31, 2019
$
(162.0
)
$
(6.8
)
$
(5.5
)
$
(174.3
)
Remeasurement of benefit obligations
0.1
—
—
0.1
Reclassifications, net
2.5
(a)
0.2
(b)
—
2.7
Unrealized loss on cash flow hedges arising during the period, net
—
(7.8
)
(c)
—
(7.8
)
Foreign currency gain
—
—
1.5
1.5
Balance as of June 30, 2019
$
(159.4
)
$
(14.4
)
$
(4.0
)
$
(177.8
)
(dollars in millions)
Unrecognized Net Periodic Pension and Postretirement Benefit Cost
Unrealized Loss on Cash Flow Hedges, Net
Foreign Currency Translation Loss
Total
Balance as of December 31, 2019
$
(152.0
)
$
(14.7
)
$
(3.4
)
$
(170.1
)
Remeasurement of benefit obligations
(14.7
)
—
—
(14.7
)
Reclassifications, net
7.3
(a)
2.8
(b)
—
10.1
Unrealized loss on cash flow hedges arising during the period, net
—
(10.8
)
(c)
—
(10.8
)
Foreign currency loss
—
—
(4.1
)
(4.1
)
Balance as of June 30, 2020
$
(159.4
)
$
(22.7
)
$
(7.5
)
$
(189.6
)
Balance as of December 31, 2018
$
(164.5
)
$
(3.9
)
$
(7.1
)
$
(175.5
)
Remeasurement of benefit obligations
0.1
—
—
0.1
Reclassifications, net
5.0
(a)
0.4
(b)
—
5.4
Unrealized loss on cash flow hedges arising during the period, net
—
(10.9
)
(c)
—
(10.9
)
Foreign currency gain
—
—
3.1
3.1
Balance as of June 30, 2019
$
(159.4
)
$
(14.4
)
$
(4.0
)
$
(177.8
)
(a)
These reclassifications are included in the other components of net periodic pension and postretirement benefit plans expense and represent amortization of prior service benefit and actuarial loss, net of tax and pension settlement charges, net of tax
( b)
These reclassifications are reported within "Interest expense" on the Condensed Consolidated Statements of Operations when the hedged transactions impact earnings.
(c)
The unrealized loss, net on cash flow hedges represents the change in the fair value of the derivative instruments that occurred during the period, net of tax. The unrealized loss on cash flow hedges is recorded in "Other current liabilities" and "Other noncurrent liabilities" on the Condensed Consolidated Balance Sheets. See Note 8 for furthe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Selected Financial Data for the Company's Business Segment Information</t>
        </is>
      </c>
      <c r="B4" s="4" t="inlineStr">
        <is>
          <t>Selected financial data for the Company’s business segment information is as follows:
Three Months Ended
Six Months Ended
June 30,
June 30,
(dollars in millions)
2020
2019
2020
2019
Revenue
Entertainment and Communications
$
239.7
$
250.5
$
483.5
$
500.8
IT Services and Hardware
147.0
140.2
289.3
276.5
Intersegment
(6.7
)
(6.5
)
(12.8
)
(13.5
)
Total revenue
$
380.0
$
384.2
$
760.0
$
763.8
Intersegment revenue
Entertainment and Communications
$
5.0
$
5.2
$
9.9
$
11.2
IT Services and Hardware
1.7
1.3
2.9
2.3
Total intersegment revenue
$
6.7
$
6.5
$
12.8
$
13.5
Operating income (loss)
Entertainment and Communications
$
30.5
$
29.0
$
42.6
$
53.5
IT Services and Hardware
5.2
1.1
6.9
(5.7
)
Corporate
(8.0
)
(5.2
)
(42.0
)
(12.8
)
Total operating income
$
27.7
$
24.9
$
7.5
$
35.0
Expenditures for long-lived assets
Entertainment and Communications
$
42.2
$
47.9
$
86.6
$
99.0
IT Services and Hardware
6.3
6.1
12.8
11.5
Corporate
—
0.1
—
0.1
Total expenditures for long-lived assets
$
48.5
$
54.1
$
99.4
$
110.6
Depreciation and amortization
Entertainment and Communications
$
64.5
$
63.4
$
128.4
$
126.1
IT Services and Hardware
10.2
10.7
20.5
27.4
Corporate
—
0.1
—
0.1
Total depreciation and amortization
$
74.7
$
74.2
$
148.9
$
153.6
(dollars in millions)
June 30, 2020
December 31, 2019
Assets
Entertainment and Communications
$
1,801.5
$
1,840.0
IT Services and Hardware
452.3
500.7
Corporate and eliminations
340.4
313.1
Total assets
$
2,594.2
$
2,65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2" customWidth="1" min="6" max="6"/>
  </cols>
  <sheetData>
    <row r="1">
      <c r="A1" s="1" t="inlineStr">
        <is>
          <t>Description of Business and Accounting Policies - Narrative (Details) $ in Millions</t>
        </is>
      </c>
      <c r="B1" s="2" t="inlineStr">
        <is>
          <t>3 Months Ended</t>
        </is>
      </c>
      <c r="D1" s="2" t="inlineStr">
        <is>
          <t>6 Months Ended</t>
        </is>
      </c>
    </row>
    <row r="2">
      <c r="B2" s="2" t="inlineStr">
        <is>
          <t>Jun. 30, 2020USD ($)Customer</t>
        </is>
      </c>
      <c r="C2" s="2" t="inlineStr">
        <is>
          <t>Jun. 30, 2019</t>
        </is>
      </c>
      <c r="D2" s="2" t="inlineStr">
        <is>
          <t>Jun. 30, 2020USD ($)Customer</t>
        </is>
      </c>
      <c r="E2" s="2" t="inlineStr">
        <is>
          <t>Jun. 30, 2019</t>
        </is>
      </c>
      <c r="F2" s="2" t="inlineStr">
        <is>
          <t>Dec. 31, 2019Customer</t>
        </is>
      </c>
    </row>
    <row r="3">
      <c r="A3" s="3" t="inlineStr">
        <is>
          <t>Description Of Business And Accounting Policies [Line Items]</t>
        </is>
      </c>
    </row>
    <row r="4">
      <c r="A4" s="4" t="inlineStr">
        <is>
          <t>Number of customers, exceeds 10% of total accounts receivable | Customer</t>
        </is>
      </c>
      <c r="B4" s="5" t="n">
        <v>1</v>
      </c>
      <c r="D4" s="5" t="n">
        <v>1</v>
      </c>
      <c r="F4" s="5" t="n">
        <v>1</v>
      </c>
    </row>
    <row r="5">
      <c r="A5" s="4" t="inlineStr">
        <is>
          <t>Revenue derived from foreign operations</t>
        </is>
      </c>
      <c r="B5" s="4" t="inlineStr">
        <is>
          <t>5.00%</t>
        </is>
      </c>
      <c r="C5" s="4" t="inlineStr">
        <is>
          <t>5.00%</t>
        </is>
      </c>
      <c r="D5" s="4" t="inlineStr">
        <is>
          <t>5.00%</t>
        </is>
      </c>
      <c r="E5" s="4" t="inlineStr">
        <is>
          <t>5.00%</t>
        </is>
      </c>
    </row>
    <row r="6">
      <c r="A6" s="4" t="inlineStr">
        <is>
          <t>Deferred tax assets, valuation allowance released</t>
        </is>
      </c>
      <c r="D6" s="8" t="n">
        <v>14.5</v>
      </c>
    </row>
    <row r="7">
      <c r="A7" s="4" t="inlineStr">
        <is>
          <t>Tax effect of nondeductible transaction costs</t>
        </is>
      </c>
      <c r="D7" s="9" t="n">
        <v>7.1</v>
      </c>
    </row>
    <row r="8">
      <c r="A8" s="4" t="inlineStr">
        <is>
          <t>Released amount of sales and use tax reserve</t>
        </is>
      </c>
      <c r="B8" s="7" t="n">
        <v>2</v>
      </c>
      <c r="D8" s="8" t="n">
        <v>4.3</v>
      </c>
    </row>
    <row r="9">
      <c r="A9" s="4" t="inlineStr">
        <is>
          <t>Verizon Communications Inc. [Member]</t>
        </is>
      </c>
    </row>
    <row r="10">
      <c r="A10" s="3" t="inlineStr">
        <is>
          <t>Description Of Business And Accounting Policies [Line Items]</t>
        </is>
      </c>
    </row>
    <row r="11">
      <c r="A11" s="4" t="inlineStr">
        <is>
          <t>Accounts receivable from one customer greater than 10%, percentage</t>
        </is>
      </c>
      <c r="B11" s="4" t="inlineStr">
        <is>
          <t>14.00%</t>
        </is>
      </c>
      <c r="D11" s="4" t="inlineStr">
        <is>
          <t>14.00%</t>
        </is>
      </c>
      <c r="F11" s="4" t="inlineStr">
        <is>
          <t>25.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8" t="n">
        <v>-7.8</v>
      </c>
      <c r="C4" s="8" t="n">
        <v>-5.5</v>
      </c>
      <c r="D4" s="8" t="n">
        <v>-41.8</v>
      </c>
      <c r="E4" s="8" t="n">
        <v>-32.4</v>
      </c>
    </row>
    <row r="5">
      <c r="A5" s="4" t="inlineStr">
        <is>
          <t>Preferred stock dividends</t>
        </is>
      </c>
      <c r="B5" s="9" t="n">
        <v>2.6</v>
      </c>
      <c r="C5" s="9" t="n">
        <v>2.6</v>
      </c>
      <c r="D5" s="9" t="n">
        <v>5.2</v>
      </c>
      <c r="E5" s="9" t="n">
        <v>5.2</v>
      </c>
    </row>
    <row r="6">
      <c r="A6" s="4" t="inlineStr">
        <is>
          <t>Net loss applicable to common shareowners - basic and diluted</t>
        </is>
      </c>
      <c r="B6" s="8" t="n">
        <v>-10.4</v>
      </c>
      <c r="C6" s="8" t="n">
        <v>-8.1</v>
      </c>
      <c r="D6" s="7" t="n">
        <v>-47</v>
      </c>
      <c r="E6" s="8" t="n">
        <v>-37.6</v>
      </c>
    </row>
    <row r="7">
      <c r="A7" s="3" t="inlineStr">
        <is>
          <t>Denominator:</t>
        </is>
      </c>
    </row>
    <row r="8">
      <c r="A8" s="4" t="inlineStr">
        <is>
          <t>Weighted average common shares outstanding - basic</t>
        </is>
      </c>
      <c r="B8" s="9" t="n">
        <v>50.6</v>
      </c>
      <c r="C8" s="9" t="n">
        <v>50.4</v>
      </c>
      <c r="D8" s="9" t="n">
        <v>50.6</v>
      </c>
      <c r="E8" s="9" t="n">
        <v>50.3</v>
      </c>
    </row>
    <row r="9">
      <c r="A9" s="4" t="inlineStr">
        <is>
          <t>Stock-based compensation arrangements</t>
        </is>
      </c>
      <c r="B9" s="5" t="n">
        <v>0</v>
      </c>
      <c r="C9" s="5" t="n">
        <v>0</v>
      </c>
      <c r="D9" s="5" t="n">
        <v>0</v>
      </c>
      <c r="E9" s="5" t="n">
        <v>0</v>
      </c>
    </row>
    <row r="10">
      <c r="A10" s="4" t="inlineStr">
        <is>
          <t>Weighted average common shares outstanding - diluted</t>
        </is>
      </c>
      <c r="B10" s="9" t="n">
        <v>50.6</v>
      </c>
      <c r="C10" s="9" t="n">
        <v>50.4</v>
      </c>
      <c r="D10" s="9" t="n">
        <v>50.6</v>
      </c>
      <c r="E10" s="9" t="n">
        <v>50.3</v>
      </c>
    </row>
    <row r="11">
      <c r="A11" s="4" t="inlineStr">
        <is>
          <t>Basic and diluted net loss per common share</t>
        </is>
      </c>
      <c r="B11" s="10" t="n">
        <v>-0.21</v>
      </c>
      <c r="C11" s="10" t="n">
        <v>-0.16</v>
      </c>
      <c r="D11" s="10" t="n">
        <v>-0.93</v>
      </c>
      <c r="E11" s="10" t="n">
        <v>-0.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s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vertible Preferred Stock [Member]</t>
        </is>
      </c>
    </row>
    <row r="4">
      <c r="A4" s="3" t="inlineStr">
        <is>
          <t>Antidilutive Securities Excluded from Computation of Earnings Per Share [Line Items]</t>
        </is>
      </c>
    </row>
    <row r="5">
      <c r="A5" s="4" t="inlineStr">
        <is>
          <t>Antidilutive securities excluded from computation of earnings per share, amount</t>
        </is>
      </c>
      <c r="B5" s="9" t="n">
        <v>0.9</v>
      </c>
      <c r="C5" s="9" t="n">
        <v>0.9</v>
      </c>
      <c r="D5" s="9" t="n">
        <v>0.9</v>
      </c>
      <c r="E5" s="9" t="n">
        <v>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s and Acquisitions - Narratives (Details) - USD ($)</t>
        </is>
      </c>
      <c r="B1" s="2" t="inlineStr">
        <is>
          <t>Jul. 02, 2020</t>
        </is>
      </c>
      <c r="C1" s="2" t="inlineStr">
        <is>
          <t>Mar. 13, 2020</t>
        </is>
      </c>
      <c r="D1" s="2" t="inlineStr">
        <is>
          <t>Jun. 30, 2020</t>
        </is>
      </c>
      <c r="E1" s="2" t="inlineStr">
        <is>
          <t>Dec. 31, 2019</t>
        </is>
      </c>
      <c r="F1" s="2" t="inlineStr">
        <is>
          <t>Mar. 05, 2020</t>
        </is>
      </c>
      <c r="G1" s="2" t="inlineStr">
        <is>
          <t>Oct. 06, 2017</t>
        </is>
      </c>
      <c r="H1" s="2" t="inlineStr">
        <is>
          <t>Sep. 22, 2016</t>
        </is>
      </c>
    </row>
    <row r="2">
      <c r="A2" s="3" t="inlineStr">
        <is>
          <t>Business Acquisition [Line Items]</t>
        </is>
      </c>
    </row>
    <row r="3">
      <c r="A3" s="4" t="inlineStr">
        <is>
          <t>Preferred Stock, Dividend Rate, Percentage</t>
        </is>
      </c>
      <c r="D3" s="4" t="inlineStr">
        <is>
          <t>6.75%</t>
        </is>
      </c>
      <c r="E3" s="4" t="inlineStr">
        <is>
          <t>6.75%</t>
        </is>
      </c>
    </row>
    <row r="4">
      <c r="A4" s="4" t="inlineStr">
        <is>
          <t>Senior Notes due 2024 [Member]</t>
        </is>
      </c>
    </row>
    <row r="5">
      <c r="A5" s="3" t="inlineStr">
        <is>
          <t>Business Acquisition [Line Items]</t>
        </is>
      </c>
    </row>
    <row r="6">
      <c r="A6" s="4" t="inlineStr">
        <is>
          <t>Debt instrument, interest rate, stated percentage</t>
        </is>
      </c>
      <c r="D6" s="4" t="inlineStr">
        <is>
          <t>7.00%</t>
        </is>
      </c>
      <c r="H6" s="4" t="inlineStr">
        <is>
          <t>7.00%</t>
        </is>
      </c>
    </row>
    <row r="7">
      <c r="A7" s="4" t="inlineStr">
        <is>
          <t>Senior Notes Due 2025 [Member]</t>
        </is>
      </c>
    </row>
    <row r="8">
      <c r="A8" s="3" t="inlineStr">
        <is>
          <t>Business Acquisition [Line Items]</t>
        </is>
      </c>
    </row>
    <row r="9">
      <c r="A9" s="4" t="inlineStr">
        <is>
          <t>Debt instrument, interest rate, stated percentage</t>
        </is>
      </c>
      <c r="G9" s="4" t="inlineStr">
        <is>
          <t>8.00%</t>
        </is>
      </c>
    </row>
    <row r="10">
      <c r="A10" s="4" t="inlineStr">
        <is>
          <t>Senior Notes due 2023 [Member]</t>
        </is>
      </c>
    </row>
    <row r="11">
      <c r="A11" s="3" t="inlineStr">
        <is>
          <t>Business Acquisition [Line Items]</t>
        </is>
      </c>
    </row>
    <row r="12">
      <c r="A12" s="4" t="inlineStr">
        <is>
          <t>Debt instrument, interest rate, stated percentage</t>
        </is>
      </c>
      <c r="D12" s="4" t="inlineStr">
        <is>
          <t>7.25%</t>
        </is>
      </c>
    </row>
    <row r="13">
      <c r="A13" s="4" t="inlineStr">
        <is>
          <t>Senior Notes due 2023 [Member] | Subsequent Event [Member] | Cincinnati Bell Inc. [Member]</t>
        </is>
      </c>
    </row>
    <row r="14">
      <c r="A14" s="3" t="inlineStr">
        <is>
          <t>Business Acquisition [Line Items]</t>
        </is>
      </c>
    </row>
    <row r="15">
      <c r="A15" s="4" t="inlineStr">
        <is>
          <t>Debt instrument, interest rate, stated percentage</t>
        </is>
      </c>
      <c r="B15" s="4" t="inlineStr">
        <is>
          <t>7.25%</t>
        </is>
      </c>
    </row>
    <row r="16">
      <c r="A16" s="4" t="inlineStr">
        <is>
          <t>Senior Notes Due 2028 [Member] | Subsequent Event [Member] | Cincinnati Bell Telephone Company LLC (CBT) [Member]</t>
        </is>
      </c>
    </row>
    <row r="17">
      <c r="A17" s="3" t="inlineStr">
        <is>
          <t>Business Acquisition [Line Items]</t>
        </is>
      </c>
    </row>
    <row r="18">
      <c r="A18" s="4" t="inlineStr">
        <is>
          <t>Debt instrument, interest rate, stated percentage</t>
        </is>
      </c>
      <c r="B18" s="4" t="inlineStr">
        <is>
          <t>6.30%</t>
        </is>
      </c>
    </row>
    <row r="19">
      <c r="A19" s="4" t="inlineStr">
        <is>
          <t>Brookfield Infrastructure Group [Member]</t>
        </is>
      </c>
    </row>
    <row r="20">
      <c r="A20" s="3" t="inlineStr">
        <is>
          <t>Business Acquisition [Line Items]</t>
        </is>
      </c>
    </row>
    <row r="21">
      <c r="A21" s="4" t="inlineStr">
        <is>
          <t>Common shares price per share as stock consideration</t>
        </is>
      </c>
      <c r="F21" s="10" t="n">
        <v>14.5</v>
      </c>
    </row>
    <row r="22">
      <c r="A22" s="4" t="inlineStr">
        <is>
          <t>Termination fee</t>
        </is>
      </c>
      <c r="C22" s="7" t="n">
        <v>24800000</v>
      </c>
    </row>
    <row r="23">
      <c r="A23" s="4" t="inlineStr">
        <is>
          <t>MIP Merger [Member]</t>
        </is>
      </c>
    </row>
    <row r="24">
      <c r="A24" s="3" t="inlineStr">
        <is>
          <t>Business Acquisition [Line Items]</t>
        </is>
      </c>
    </row>
    <row r="25">
      <c r="A25" s="4" t="inlineStr">
        <is>
          <t>Common shares price per share as stock consideration</t>
        </is>
      </c>
      <c r="C25" s="10" t="n">
        <v>15.5</v>
      </c>
    </row>
    <row r="26">
      <c r="A26" s="4" t="inlineStr">
        <is>
          <t>MIP Merger [Member] | Senior Notes due 2024 [Member] | Subsequent Event [Member]</t>
        </is>
      </c>
    </row>
    <row r="27">
      <c r="A27" s="3" t="inlineStr">
        <is>
          <t>Business Acquisition [Line Items]</t>
        </is>
      </c>
    </row>
    <row r="28">
      <c r="A28" s="4" t="inlineStr">
        <is>
          <t>Aggregate cash payment on pro rata basis</t>
        </is>
      </c>
      <c r="B28" s="7" t="n">
        <v>2812500</v>
      </c>
    </row>
    <row r="29">
      <c r="A29" s="4" t="inlineStr">
        <is>
          <t>MIP Merger [Member] | Senior Notes Due 2025 [Member] | Subsequent Event [Member]</t>
        </is>
      </c>
    </row>
    <row r="30">
      <c r="A30" s="3" t="inlineStr">
        <is>
          <t>Business Acquisition [Line Items]</t>
        </is>
      </c>
    </row>
    <row r="31">
      <c r="A31" s="4" t="inlineStr">
        <is>
          <t>Aggregate cash payment on pro rata basis</t>
        </is>
      </c>
      <c r="B31" s="7" t="n">
        <v>10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0</t>
        </is>
      </c>
      <c r="C2" s="2" t="inlineStr">
        <is>
          <t>Dec. 31, 2019</t>
        </is>
      </c>
    </row>
    <row r="3">
      <c r="A3" s="3" t="inlineStr">
        <is>
          <t>Disaggregation Of Revenue [Line Items]</t>
        </is>
      </c>
    </row>
    <row r="4">
      <c r="A4" s="4" t="inlineStr">
        <is>
          <t>Payment terms for customers, lower range</t>
        </is>
      </c>
      <c r="B4" s="4" t="inlineStr">
        <is>
          <t>30 days</t>
        </is>
      </c>
    </row>
    <row r="5">
      <c r="A5" s="4" t="inlineStr">
        <is>
          <t>Payment term for customers, upper range</t>
        </is>
      </c>
      <c r="B5" s="4" t="inlineStr">
        <is>
          <t>180 days</t>
        </is>
      </c>
    </row>
    <row r="6">
      <c r="A6" s="4" t="inlineStr">
        <is>
          <t>Total</t>
        </is>
      </c>
      <c r="B6" s="7" t="n">
        <v>36</v>
      </c>
    </row>
    <row r="7">
      <c r="A7" s="4" t="inlineStr">
        <is>
          <t>Revenue, Remaining Performance Obligation, Percentage</t>
        </is>
      </c>
      <c r="B7" s="4" t="inlineStr">
        <is>
          <t>80.00%</t>
        </is>
      </c>
    </row>
    <row r="8">
      <c r="A8" s="4" t="inlineStr">
        <is>
          <t>Unearned revenue and customer deposits</t>
        </is>
      </c>
      <c r="B8" s="8" t="n">
        <v>55.9</v>
      </c>
      <c r="C8" s="8" t="n">
        <v>59.1</v>
      </c>
    </row>
    <row r="9">
      <c r="A9" s="4" t="inlineStr">
        <is>
          <t>Other Current Liabilities [Member]</t>
        </is>
      </c>
    </row>
    <row r="10">
      <c r="A10" s="3" t="inlineStr">
        <is>
          <t>Disaggregation Of Revenue [Line Items]</t>
        </is>
      </c>
    </row>
    <row r="11">
      <c r="A11" s="4" t="inlineStr">
        <is>
          <t>Unearned revenue and customer deposits</t>
        </is>
      </c>
      <c r="B11" s="9" t="n">
        <v>1.6</v>
      </c>
      <c r="C11" s="9" t="n">
        <v>1.5</v>
      </c>
    </row>
    <row r="12">
      <c r="A12" s="4" t="inlineStr">
        <is>
          <t>Other Noncurrent Liabilities [Member]</t>
        </is>
      </c>
    </row>
    <row r="13">
      <c r="A13" s="3" t="inlineStr">
        <is>
          <t>Disaggregation Of Revenue [Line Items]</t>
        </is>
      </c>
    </row>
    <row r="14">
      <c r="A14" s="4" t="inlineStr">
        <is>
          <t>Contract liabilities, recognized, noncurrent</t>
        </is>
      </c>
      <c r="B14" s="8" t="n">
        <v>26.6</v>
      </c>
      <c r="C14" s="8" t="n">
        <v>27.1</v>
      </c>
    </row>
    <row r="15">
      <c r="A15" s="4" t="inlineStr">
        <is>
          <t>Minimum [Member]</t>
        </is>
      </c>
    </row>
    <row r="16">
      <c r="A16" s="3" t="inlineStr">
        <is>
          <t>Disaggregation Of Revenue [Line Items]</t>
        </is>
      </c>
    </row>
    <row r="17">
      <c r="A17" s="4" t="inlineStr">
        <is>
          <t>Customer contract term</t>
        </is>
      </c>
      <c r="B17" s="4" t="inlineStr">
        <is>
          <t>1 year</t>
        </is>
      </c>
    </row>
    <row r="18">
      <c r="A18" s="4" t="inlineStr">
        <is>
          <t>SEA-US contract term</t>
        </is>
      </c>
      <c r="B18" s="4" t="inlineStr">
        <is>
          <t>15 years</t>
        </is>
      </c>
    </row>
    <row r="19">
      <c r="A19" s="4" t="inlineStr">
        <is>
          <t>Indefeasible right of use of contract term</t>
        </is>
      </c>
      <c r="B19" s="4" t="inlineStr">
        <is>
          <t>15 years</t>
        </is>
      </c>
    </row>
    <row r="20">
      <c r="A20" s="4" t="inlineStr">
        <is>
          <t>Maximum [Member]</t>
        </is>
      </c>
    </row>
    <row r="21">
      <c r="A21" s="3" t="inlineStr">
        <is>
          <t>Disaggregation Of Revenue [Line Items]</t>
        </is>
      </c>
    </row>
    <row r="22">
      <c r="A22" s="4" t="inlineStr">
        <is>
          <t>Customer contract term</t>
        </is>
      </c>
      <c r="B22" s="4" t="inlineStr">
        <is>
          <t>5 years</t>
        </is>
      </c>
    </row>
    <row r="23">
      <c r="A23" s="4" t="inlineStr">
        <is>
          <t>SEA-US contract term</t>
        </is>
      </c>
      <c r="B23" s="4" t="inlineStr">
        <is>
          <t>25 years</t>
        </is>
      </c>
    </row>
    <row r="24">
      <c r="A24" s="4" t="inlineStr">
        <is>
          <t>Indefeasible right of use of contract term</t>
        </is>
      </c>
      <c r="B24" s="4" t="inlineStr">
        <is>
          <t>25 years</t>
        </is>
      </c>
    </row>
    <row r="25">
      <c r="A25" s="4" t="inlineStr">
        <is>
          <t>Indefeasible Right of Use, Maximum, in Years</t>
        </is>
      </c>
      <c r="B25" s="4" t="inlineStr">
        <is>
          <t>3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Expected Revenue to be Recognized for Existing IRU Contracts (Details) $ in Millions</t>
        </is>
      </c>
      <c r="B1" s="2" t="inlineStr">
        <is>
          <t>Jun. 30, 2020USD ($)</t>
        </is>
      </c>
    </row>
    <row r="2">
      <c r="A2" s="3" t="inlineStr">
        <is>
          <t>Revenue Remaining Performance Obligation Expected Timing Of Satisfaction [Line Items]</t>
        </is>
      </c>
    </row>
    <row r="3">
      <c r="A3" s="4" t="inlineStr">
        <is>
          <t>Expected revenue to be recognized</t>
        </is>
      </c>
      <c r="B3" s="7" t="n">
        <v>36</v>
      </c>
    </row>
    <row r="4">
      <c r="A4" s="4" t="inlineStr">
        <is>
          <t>Revenue, Remaining Performance Obligation, Expected Timing of Satisfaction, Start Date: 2020-07-01</t>
        </is>
      </c>
    </row>
    <row r="5">
      <c r="A5" s="3" t="inlineStr">
        <is>
          <t>Revenue Remaining Performance Obligation Expected Timing Of Satisfaction [Line Items]</t>
        </is>
      </c>
    </row>
    <row r="6">
      <c r="A6" s="4" t="inlineStr">
        <is>
          <t>Expected revenue to be recognized</t>
        </is>
      </c>
      <c r="B6" s="8" t="n">
        <v>1.3</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1-01-01</t>
        </is>
      </c>
    </row>
    <row r="9">
      <c r="A9" s="3" t="inlineStr">
        <is>
          <t>Revenue Remaining Performance Obligation Expected Timing Of Satisfaction [Line Items]</t>
        </is>
      </c>
    </row>
    <row r="10">
      <c r="A10" s="4" t="inlineStr">
        <is>
          <t>Expected revenue to be recognized</t>
        </is>
      </c>
      <c r="B10" s="8" t="n">
        <v>2.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2-01-01</t>
        </is>
      </c>
    </row>
    <row r="13">
      <c r="A13" s="3" t="inlineStr">
        <is>
          <t>Revenue Remaining Performance Obligation Expected Timing Of Satisfaction [Line Items]</t>
        </is>
      </c>
    </row>
    <row r="14">
      <c r="A14" s="4" t="inlineStr">
        <is>
          <t>Expected revenue to be recognized</t>
        </is>
      </c>
      <c r="B14" s="8" t="n">
        <v>2.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3-01-01</t>
        </is>
      </c>
    </row>
    <row r="17">
      <c r="A17" s="3" t="inlineStr">
        <is>
          <t>Revenue Remaining Performance Obligation Expected Timing Of Satisfaction [Line Items]</t>
        </is>
      </c>
    </row>
    <row r="18">
      <c r="A18" s="4" t="inlineStr">
        <is>
          <t>Expected revenue to be recognized</t>
        </is>
      </c>
      <c r="B18" s="8" t="n">
        <v>2.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4-01-01</t>
        </is>
      </c>
    </row>
    <row r="21">
      <c r="A21" s="3" t="inlineStr">
        <is>
          <t>Revenue Remaining Performance Obligation Expected Timing Of Satisfaction [Line Items]</t>
        </is>
      </c>
    </row>
    <row r="22">
      <c r="A22" s="4" t="inlineStr">
        <is>
          <t>Expected revenue to be recognized</t>
        </is>
      </c>
      <c r="B22" s="8" t="n">
        <v>2.6</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5-01-01</t>
        </is>
      </c>
    </row>
    <row r="25">
      <c r="A25" s="3" t="inlineStr">
        <is>
          <t>Revenue Remaining Performance Obligation Expected Timing Of Satisfaction [Line Items]</t>
        </is>
      </c>
    </row>
    <row r="26">
      <c r="A26" s="4" t="inlineStr">
        <is>
          <t>Expected revenue to be recognized</t>
        </is>
      </c>
      <c r="B26" s="8" t="n">
        <v>24.5</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ctivity of Contract Assets (Details) - USD ($) $ in Millions</t>
        </is>
      </c>
      <c r="B1" s="2" t="inlineStr">
        <is>
          <t>3 Months Ended</t>
        </is>
      </c>
    </row>
    <row r="2">
      <c r="B2" s="2" t="inlineStr">
        <is>
          <t>Jun. 30, 2020</t>
        </is>
      </c>
      <c r="C2" s="2" t="inlineStr">
        <is>
          <t>Mar. 31, 2020</t>
        </is>
      </c>
    </row>
    <row r="3">
      <c r="A3" s="3" t="inlineStr">
        <is>
          <t>Contract Asset [Roll Forward]</t>
        </is>
      </c>
    </row>
    <row r="4">
      <c r="A4" s="4" t="inlineStr">
        <is>
          <t>Capitalized contract cost, net, beginning balance</t>
        </is>
      </c>
      <c r="B4" s="8" t="n">
        <v>28.1</v>
      </c>
      <c r="C4" s="8" t="n">
        <v>29.2</v>
      </c>
    </row>
    <row r="5">
      <c r="A5" s="4" t="inlineStr">
        <is>
          <t>Capitalized contract cost, Additions</t>
        </is>
      </c>
      <c r="B5" s="9" t="n">
        <v>3.8</v>
      </c>
      <c r="C5" s="5" t="n">
        <v>4</v>
      </c>
    </row>
    <row r="6">
      <c r="A6" s="4" t="inlineStr">
        <is>
          <t>Capitalized contract cost, Amortization</t>
        </is>
      </c>
      <c r="B6" s="5" t="n">
        <v>-5</v>
      </c>
      <c r="C6" s="9" t="n">
        <v>-5.1</v>
      </c>
    </row>
    <row r="7">
      <c r="A7" s="4" t="inlineStr">
        <is>
          <t>Capitalized contract cost, net, ending Balance</t>
        </is>
      </c>
      <c r="B7" s="9" t="n">
        <v>26.9</v>
      </c>
      <c r="C7" s="9" t="n">
        <v>28.1</v>
      </c>
    </row>
    <row r="8">
      <c r="A8" s="4" t="inlineStr">
        <is>
          <t>Fulfillment Costs [Member]</t>
        </is>
      </c>
    </row>
    <row r="9">
      <c r="A9" s="3" t="inlineStr">
        <is>
          <t>Contract Asset [Roll Forward]</t>
        </is>
      </c>
    </row>
    <row r="10">
      <c r="A10" s="4" t="inlineStr">
        <is>
          <t>Capitalized contract cost, net, beginning balance</t>
        </is>
      </c>
      <c r="B10" s="9" t="n">
        <v>10.8</v>
      </c>
      <c r="C10" s="9" t="n">
        <v>12.1</v>
      </c>
    </row>
    <row r="11">
      <c r="A11" s="4" t="inlineStr">
        <is>
          <t>Capitalized contract cost, Additions</t>
        </is>
      </c>
      <c r="B11" s="9" t="n">
        <v>1.3</v>
      </c>
      <c r="C11" s="9" t="n">
        <v>1.4</v>
      </c>
    </row>
    <row r="12">
      <c r="A12" s="4" t="inlineStr">
        <is>
          <t>Capitalized contract cost, Amortization</t>
        </is>
      </c>
      <c r="B12" s="9" t="n">
        <v>-2.6</v>
      </c>
      <c r="C12" s="9" t="n">
        <v>-2.7</v>
      </c>
    </row>
    <row r="13">
      <c r="A13" s="4" t="inlineStr">
        <is>
          <t>Capitalized contract cost, net, ending Balance</t>
        </is>
      </c>
      <c r="B13" s="9" t="n">
        <v>9.5</v>
      </c>
      <c r="C13" s="9" t="n">
        <v>10.8</v>
      </c>
    </row>
    <row r="14">
      <c r="A14" s="4" t="inlineStr">
        <is>
          <t>Cost of Acquisition [Member]</t>
        </is>
      </c>
    </row>
    <row r="15">
      <c r="A15" s="3" t="inlineStr">
        <is>
          <t>Contract Asset [Roll Forward]</t>
        </is>
      </c>
    </row>
    <row r="16">
      <c r="A16" s="4" t="inlineStr">
        <is>
          <t>Capitalized contract cost, net, beginning balance</t>
        </is>
      </c>
      <c r="B16" s="9" t="n">
        <v>17.3</v>
      </c>
      <c r="C16" s="9" t="n">
        <v>17.1</v>
      </c>
    </row>
    <row r="17">
      <c r="A17" s="4" t="inlineStr">
        <is>
          <t>Capitalized contract cost, Additions</t>
        </is>
      </c>
      <c r="B17" s="9" t="n">
        <v>2.5</v>
      </c>
      <c r="C17" s="9" t="n">
        <v>2.6</v>
      </c>
    </row>
    <row r="18">
      <c r="A18" s="4" t="inlineStr">
        <is>
          <t>Capitalized contract cost, Amortization</t>
        </is>
      </c>
      <c r="B18" s="9" t="n">
        <v>-2.4</v>
      </c>
      <c r="C18" s="9" t="n">
        <v>-2.4</v>
      </c>
    </row>
    <row r="19">
      <c r="A19" s="4" t="inlineStr">
        <is>
          <t>Capitalized contract cost, net, ending Balance</t>
        </is>
      </c>
      <c r="B19" s="9" t="n">
        <v>17.4</v>
      </c>
      <c r="C19" s="9" t="n">
        <v>17.3</v>
      </c>
    </row>
    <row r="20">
      <c r="A20" s="4" t="inlineStr">
        <is>
          <t>Entertainment and Communications [Member]</t>
        </is>
      </c>
    </row>
    <row r="21">
      <c r="A21" s="3" t="inlineStr">
        <is>
          <t>Contract Asset [Roll Forward]</t>
        </is>
      </c>
    </row>
    <row r="22">
      <c r="A22" s="4" t="inlineStr">
        <is>
          <t>Capitalized contract cost, net, beginning balance</t>
        </is>
      </c>
      <c r="B22" s="9" t="n">
        <v>21.9</v>
      </c>
      <c r="C22" s="9" t="n">
        <v>22.8</v>
      </c>
    </row>
    <row r="23">
      <c r="A23" s="4" t="inlineStr">
        <is>
          <t>Capitalized contract cost, Additions</t>
        </is>
      </c>
      <c r="B23" s="9" t="n">
        <v>3.1</v>
      </c>
      <c r="C23" s="9" t="n">
        <v>3.2</v>
      </c>
    </row>
    <row r="24">
      <c r="A24" s="4" t="inlineStr">
        <is>
          <t>Capitalized contract cost, Amortization</t>
        </is>
      </c>
      <c r="B24" s="5" t="n">
        <v>-4</v>
      </c>
      <c r="C24" s="9" t="n">
        <v>-4.1</v>
      </c>
    </row>
    <row r="25">
      <c r="A25" s="4" t="inlineStr">
        <is>
          <t>Capitalized contract cost, net, ending Balance</t>
        </is>
      </c>
      <c r="B25" s="5" t="n">
        <v>21</v>
      </c>
      <c r="C25" s="9" t="n">
        <v>21.9</v>
      </c>
    </row>
    <row r="26">
      <c r="A26" s="4" t="inlineStr">
        <is>
          <t>Entertainment and Communications [Member] | Fulfillment Costs [Member]</t>
        </is>
      </c>
    </row>
    <row r="27">
      <c r="A27" s="3" t="inlineStr">
        <is>
          <t>Contract Asset [Roll Forward]</t>
        </is>
      </c>
    </row>
    <row r="28">
      <c r="A28" s="4" t="inlineStr">
        <is>
          <t>Capitalized contract cost, net, beginning balance</t>
        </is>
      </c>
      <c r="B28" s="9" t="n">
        <v>6.8</v>
      </c>
      <c r="C28" s="5" t="n">
        <v>8</v>
      </c>
    </row>
    <row r="29">
      <c r="A29" s="4" t="inlineStr">
        <is>
          <t>Capitalized contract cost, Additions</t>
        </is>
      </c>
      <c r="B29" s="9" t="n">
        <v>0.9</v>
      </c>
      <c r="C29" s="9" t="n">
        <v>0.9</v>
      </c>
    </row>
    <row r="30">
      <c r="A30" s="4" t="inlineStr">
        <is>
          <t>Capitalized contract cost, Amortization</t>
        </is>
      </c>
      <c r="B30" s="5" t="n">
        <v>-2</v>
      </c>
      <c r="C30" s="9" t="n">
        <v>-2.1</v>
      </c>
    </row>
    <row r="31">
      <c r="A31" s="4" t="inlineStr">
        <is>
          <t>Capitalized contract cost, net, ending Balance</t>
        </is>
      </c>
      <c r="B31" s="9" t="n">
        <v>5.7</v>
      </c>
      <c r="C31" s="9" t="n">
        <v>6.8</v>
      </c>
    </row>
    <row r="32">
      <c r="A32" s="4" t="inlineStr">
        <is>
          <t>Entertainment and Communications [Member] | Cost of Acquisition [Member]</t>
        </is>
      </c>
    </row>
    <row r="33">
      <c r="A33" s="3" t="inlineStr">
        <is>
          <t>Contract Asset [Roll Forward]</t>
        </is>
      </c>
    </row>
    <row r="34">
      <c r="A34" s="4" t="inlineStr">
        <is>
          <t>Capitalized contract cost, net, beginning balance</t>
        </is>
      </c>
      <c r="B34" s="9" t="n">
        <v>15.1</v>
      </c>
      <c r="C34" s="9" t="n">
        <v>14.8</v>
      </c>
    </row>
    <row r="35">
      <c r="A35" s="4" t="inlineStr">
        <is>
          <t>Capitalized contract cost, Additions</t>
        </is>
      </c>
      <c r="B35" s="9" t="n">
        <v>2.2</v>
      </c>
      <c r="C35" s="9" t="n">
        <v>2.3</v>
      </c>
    </row>
    <row r="36">
      <c r="A36" s="4" t="inlineStr">
        <is>
          <t>Capitalized contract cost, Amortization</t>
        </is>
      </c>
      <c r="B36" s="5" t="n">
        <v>-2</v>
      </c>
      <c r="C36" s="5" t="n">
        <v>-2</v>
      </c>
    </row>
    <row r="37">
      <c r="A37" s="4" t="inlineStr">
        <is>
          <t>Capitalized contract cost, net, ending Balance</t>
        </is>
      </c>
      <c r="B37" s="9" t="n">
        <v>15.3</v>
      </c>
      <c r="C37" s="9" t="n">
        <v>15.1</v>
      </c>
    </row>
    <row r="38">
      <c r="A38" s="4" t="inlineStr">
        <is>
          <t>IT Services and Hardware [Member]</t>
        </is>
      </c>
    </row>
    <row r="39">
      <c r="A39" s="3" t="inlineStr">
        <is>
          <t>Contract Asset [Roll Forward]</t>
        </is>
      </c>
    </row>
    <row r="40">
      <c r="A40" s="4" t="inlineStr">
        <is>
          <t>Capitalized contract cost, net, beginning balance</t>
        </is>
      </c>
      <c r="B40" s="9" t="n">
        <v>6.2</v>
      </c>
      <c r="C40" s="9" t="n">
        <v>6.4</v>
      </c>
    </row>
    <row r="41">
      <c r="A41" s="4" t="inlineStr">
        <is>
          <t>Capitalized contract cost, Additions</t>
        </is>
      </c>
      <c r="B41" s="9" t="n">
        <v>0.7</v>
      </c>
      <c r="C41" s="9" t="n">
        <v>0.8</v>
      </c>
    </row>
    <row r="42">
      <c r="A42" s="4" t="inlineStr">
        <is>
          <t>Capitalized contract cost, Amortization</t>
        </is>
      </c>
      <c r="B42" s="5" t="n">
        <v>-1</v>
      </c>
      <c r="C42" s="5" t="n">
        <v>-1</v>
      </c>
    </row>
    <row r="43">
      <c r="A43" s="4" t="inlineStr">
        <is>
          <t>Capitalized contract cost, net, ending Balance</t>
        </is>
      </c>
      <c r="B43" s="9" t="n">
        <v>5.9</v>
      </c>
      <c r="C43" s="9" t="n">
        <v>6.2</v>
      </c>
    </row>
    <row r="44">
      <c r="A44" s="4" t="inlineStr">
        <is>
          <t>IT Services and Hardware [Member] | Fulfillment Costs [Member]</t>
        </is>
      </c>
    </row>
    <row r="45">
      <c r="A45" s="3" t="inlineStr">
        <is>
          <t>Contract Asset [Roll Forward]</t>
        </is>
      </c>
    </row>
    <row r="46">
      <c r="A46" s="4" t="inlineStr">
        <is>
          <t>Capitalized contract cost, net, beginning balance</t>
        </is>
      </c>
      <c r="B46" s="5" t="n">
        <v>4</v>
      </c>
      <c r="C46" s="9" t="n">
        <v>4.1</v>
      </c>
    </row>
    <row r="47">
      <c r="A47" s="4" t="inlineStr">
        <is>
          <t>Capitalized contract cost, Additions</t>
        </is>
      </c>
      <c r="B47" s="9" t="n">
        <v>0.4</v>
      </c>
      <c r="C47" s="9" t="n">
        <v>0.5</v>
      </c>
    </row>
    <row r="48">
      <c r="A48" s="4" t="inlineStr">
        <is>
          <t>Capitalized contract cost, Amortization</t>
        </is>
      </c>
      <c r="B48" s="9" t="n">
        <v>-0.6</v>
      </c>
      <c r="C48" s="9" t="n">
        <v>-0.6</v>
      </c>
    </row>
    <row r="49">
      <c r="A49" s="4" t="inlineStr">
        <is>
          <t>Capitalized contract cost, net, ending Balance</t>
        </is>
      </c>
      <c r="B49" s="9" t="n">
        <v>3.8</v>
      </c>
      <c r="C49" s="5" t="n">
        <v>4</v>
      </c>
    </row>
    <row r="50">
      <c r="A50" s="4" t="inlineStr">
        <is>
          <t>IT Services and Hardware [Member] | Cost of Acquisition [Member]</t>
        </is>
      </c>
    </row>
    <row r="51">
      <c r="A51" s="3" t="inlineStr">
        <is>
          <t>Contract Asset [Roll Forward]</t>
        </is>
      </c>
    </row>
    <row r="52">
      <c r="A52" s="4" t="inlineStr">
        <is>
          <t>Capitalized contract cost, net, beginning balance</t>
        </is>
      </c>
      <c r="B52" s="9" t="n">
        <v>2.2</v>
      </c>
      <c r="C52" s="9" t="n">
        <v>2.3</v>
      </c>
    </row>
    <row r="53">
      <c r="A53" s="4" t="inlineStr">
        <is>
          <t>Capitalized contract cost, Additions</t>
        </is>
      </c>
      <c r="B53" s="9" t="n">
        <v>0.3</v>
      </c>
      <c r="C53" s="9" t="n">
        <v>0.3</v>
      </c>
    </row>
    <row r="54">
      <c r="A54" s="4" t="inlineStr">
        <is>
          <t>Capitalized contract cost, Amortization</t>
        </is>
      </c>
      <c r="B54" s="9" t="n">
        <v>-0.4</v>
      </c>
      <c r="C54" s="9" t="n">
        <v>-0.4</v>
      </c>
    </row>
    <row r="55">
      <c r="A55" s="4" t="inlineStr">
        <is>
          <t>Capitalized contract cost, net, ending Balance</t>
        </is>
      </c>
      <c r="B55" s="8" t="n">
        <v>2.1</v>
      </c>
      <c r="C55" s="8" t="n">
        <v>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ion by Product and Service Lin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7" t="n">
        <v>380</v>
      </c>
      <c r="C4" s="8" t="n">
        <v>384.2</v>
      </c>
      <c r="D4" s="7" t="n">
        <v>760</v>
      </c>
      <c r="E4" s="8" t="n">
        <v>763.8</v>
      </c>
    </row>
    <row r="5">
      <c r="A5" s="4" t="inlineStr">
        <is>
          <t>Operating Segments [Member] | Entertainment and Communications [Member]</t>
        </is>
      </c>
    </row>
    <row r="6">
      <c r="A6" s="3" t="inlineStr">
        <is>
          <t>Disaggregation Of Revenue [Line Items]</t>
        </is>
      </c>
    </row>
    <row r="7">
      <c r="A7" s="4" t="inlineStr">
        <is>
          <t>Revenues</t>
        </is>
      </c>
      <c r="B7" s="9" t="n">
        <v>239.7</v>
      </c>
      <c r="C7" s="9" t="n">
        <v>250.5</v>
      </c>
      <c r="D7" s="9" t="n">
        <v>483.5</v>
      </c>
      <c r="E7" s="9" t="n">
        <v>500.8</v>
      </c>
    </row>
    <row r="8">
      <c r="A8" s="4" t="inlineStr">
        <is>
          <t>Operating Segments [Member] | Entertainment and Communications [Member] | Data</t>
        </is>
      </c>
    </row>
    <row r="9">
      <c r="A9" s="3" t="inlineStr">
        <is>
          <t>Disaggregation Of Revenue [Line Items]</t>
        </is>
      </c>
    </row>
    <row r="10">
      <c r="A10" s="4" t="inlineStr">
        <is>
          <t>Revenues</t>
        </is>
      </c>
      <c r="B10" s="9" t="n">
        <v>119.7</v>
      </c>
      <c r="C10" s="9" t="n">
        <v>119.5</v>
      </c>
      <c r="D10" s="5" t="n">
        <v>239</v>
      </c>
      <c r="E10" s="5" t="n">
        <v>237</v>
      </c>
    </row>
    <row r="11">
      <c r="A11" s="4" t="inlineStr">
        <is>
          <t>Operating Segments [Member] | Entertainment and Communications [Member] | Video</t>
        </is>
      </c>
    </row>
    <row r="12">
      <c r="A12" s="3" t="inlineStr">
        <is>
          <t>Disaggregation Of Revenue [Line Items]</t>
        </is>
      </c>
    </row>
    <row r="13">
      <c r="A13" s="4" t="inlineStr">
        <is>
          <t>Revenues</t>
        </is>
      </c>
      <c r="B13" s="9" t="n">
        <v>48.3</v>
      </c>
      <c r="C13" s="9" t="n">
        <v>51.6</v>
      </c>
      <c r="D13" s="5" t="n">
        <v>97</v>
      </c>
      <c r="E13" s="9" t="n">
        <v>103.3</v>
      </c>
    </row>
    <row r="14">
      <c r="A14" s="4" t="inlineStr">
        <is>
          <t>Operating Segments [Member] | Entertainment and Communications [Member] | Voice</t>
        </is>
      </c>
    </row>
    <row r="15">
      <c r="A15" s="3" t="inlineStr">
        <is>
          <t>Disaggregation Of Revenue [Line Items]</t>
        </is>
      </c>
    </row>
    <row r="16">
      <c r="A16" s="4" t="inlineStr">
        <is>
          <t>Revenues</t>
        </is>
      </c>
      <c r="B16" s="9" t="n">
        <v>64.09999999999999</v>
      </c>
      <c r="C16" s="9" t="n">
        <v>71.3</v>
      </c>
      <c r="D16" s="9" t="n">
        <v>132.1</v>
      </c>
      <c r="E16" s="9" t="n">
        <v>144.7</v>
      </c>
    </row>
    <row r="17">
      <c r="A17" s="4" t="inlineStr">
        <is>
          <t>Operating Segments [Member] | Entertainment and Communications [Member] | Other</t>
        </is>
      </c>
    </row>
    <row r="18">
      <c r="A18" s="3" t="inlineStr">
        <is>
          <t>Disaggregation Of Revenue [Line Items]</t>
        </is>
      </c>
    </row>
    <row r="19">
      <c r="A19" s="4" t="inlineStr">
        <is>
          <t>Revenues</t>
        </is>
      </c>
      <c r="B19" s="9" t="n">
        <v>7.6</v>
      </c>
      <c r="C19" s="9" t="n">
        <v>8.1</v>
      </c>
      <c r="D19" s="9" t="n">
        <v>15.4</v>
      </c>
      <c r="E19" s="9" t="n">
        <v>15.8</v>
      </c>
    </row>
    <row r="20">
      <c r="A20" s="4" t="inlineStr">
        <is>
          <t>Operating Segments [Member] | IT Services and Hardware [Member]</t>
        </is>
      </c>
    </row>
    <row r="21">
      <c r="A21" s="3" t="inlineStr">
        <is>
          <t>Disaggregation Of Revenue [Line Items]</t>
        </is>
      </c>
    </row>
    <row r="22">
      <c r="A22" s="4" t="inlineStr">
        <is>
          <t>Revenues</t>
        </is>
      </c>
      <c r="B22" s="5" t="n">
        <v>147</v>
      </c>
      <c r="C22" s="9" t="n">
        <v>140.2</v>
      </c>
      <c r="D22" s="9" t="n">
        <v>289.3</v>
      </c>
      <c r="E22" s="9" t="n">
        <v>276.5</v>
      </c>
    </row>
    <row r="23">
      <c r="A23" s="4" t="inlineStr">
        <is>
          <t>Operating Segments [Member] | IT Services and Hardware [Member] | Consulting</t>
        </is>
      </c>
    </row>
    <row r="24">
      <c r="A24" s="3" t="inlineStr">
        <is>
          <t>Disaggregation Of Revenue [Line Items]</t>
        </is>
      </c>
    </row>
    <row r="25">
      <c r="A25" s="4" t="inlineStr">
        <is>
          <t>Revenues</t>
        </is>
      </c>
      <c r="B25" s="9" t="n">
        <v>47.2</v>
      </c>
      <c r="C25" s="9" t="n">
        <v>38.1</v>
      </c>
      <c r="D25" s="9" t="n">
        <v>89.09999999999999</v>
      </c>
      <c r="E25" s="5" t="n">
        <v>77</v>
      </c>
    </row>
    <row r="26">
      <c r="A26" s="4" t="inlineStr">
        <is>
          <t>Operating Segments [Member] | IT Services and Hardware [Member] | Cloud</t>
        </is>
      </c>
    </row>
    <row r="27">
      <c r="A27" s="3" t="inlineStr">
        <is>
          <t>Disaggregation Of Revenue [Line Items]</t>
        </is>
      </c>
    </row>
    <row r="28">
      <c r="A28" s="4" t="inlineStr">
        <is>
          <t>Revenues</t>
        </is>
      </c>
      <c r="B28" s="9" t="n">
        <v>20.4</v>
      </c>
      <c r="C28" s="9" t="n">
        <v>22.8</v>
      </c>
      <c r="D28" s="9" t="n">
        <v>41.9</v>
      </c>
      <c r="E28" s="9" t="n">
        <v>47.2</v>
      </c>
    </row>
    <row r="29">
      <c r="A29" s="4" t="inlineStr">
        <is>
          <t>Operating Segments [Member] | IT Services and Hardware [Member] | Communications</t>
        </is>
      </c>
    </row>
    <row r="30">
      <c r="A30" s="3" t="inlineStr">
        <is>
          <t>Disaggregation Of Revenue [Line Items]</t>
        </is>
      </c>
    </row>
    <row r="31">
      <c r="A31" s="4" t="inlineStr">
        <is>
          <t>Revenues</t>
        </is>
      </c>
      <c r="B31" s="9" t="n">
        <v>55.2</v>
      </c>
      <c r="C31" s="9" t="n">
        <v>48.3</v>
      </c>
      <c r="D31" s="9" t="n">
        <v>106.4</v>
      </c>
      <c r="E31" s="9" t="n">
        <v>95.7</v>
      </c>
    </row>
    <row r="32">
      <c r="A32" s="4" t="inlineStr">
        <is>
          <t>Operating Segments [Member] | IT Services and Hardware [Member] | Infrastructure Solutions</t>
        </is>
      </c>
    </row>
    <row r="33">
      <c r="A33" s="3" t="inlineStr">
        <is>
          <t>Disaggregation Of Revenue [Line Items]</t>
        </is>
      </c>
    </row>
    <row r="34">
      <c r="A34" s="4" t="inlineStr">
        <is>
          <t>Revenues</t>
        </is>
      </c>
      <c r="B34" s="9" t="n">
        <v>24.2</v>
      </c>
      <c r="C34" s="5" t="n">
        <v>31</v>
      </c>
      <c r="D34" s="9" t="n">
        <v>51.9</v>
      </c>
      <c r="E34" s="9" t="n">
        <v>56.6</v>
      </c>
    </row>
    <row r="35">
      <c r="A35" s="4" t="inlineStr">
        <is>
          <t>Intersegment Eliminations [Member]</t>
        </is>
      </c>
    </row>
    <row r="36">
      <c r="A36" s="3" t="inlineStr">
        <is>
          <t>Disaggregation Of Revenue [Line Items]</t>
        </is>
      </c>
    </row>
    <row r="37">
      <c r="A37" s="4" t="inlineStr">
        <is>
          <t>Revenues</t>
        </is>
      </c>
      <c r="B37" s="9" t="n">
        <v>-6.7</v>
      </c>
      <c r="C37" s="9" t="n">
        <v>-6.5</v>
      </c>
      <c r="D37" s="9" t="n">
        <v>-12.8</v>
      </c>
      <c r="E37" s="9" t="n">
        <v>-13.5</v>
      </c>
    </row>
    <row r="38">
      <c r="A38" s="4" t="inlineStr">
        <is>
          <t>Intersegment Eliminations [Member] | Entertainment and Communications [Member]</t>
        </is>
      </c>
    </row>
    <row r="39">
      <c r="A39" s="3" t="inlineStr">
        <is>
          <t>Disaggregation Of Revenue [Line Items]</t>
        </is>
      </c>
    </row>
    <row r="40">
      <c r="A40" s="4" t="inlineStr">
        <is>
          <t>Revenues</t>
        </is>
      </c>
      <c r="B40" s="5" t="n">
        <v>5</v>
      </c>
      <c r="C40" s="9" t="n">
        <v>5.2</v>
      </c>
      <c r="D40" s="9" t="n">
        <v>9.9</v>
      </c>
      <c r="E40" s="9" t="n">
        <v>11.2</v>
      </c>
    </row>
    <row r="41">
      <c r="A41" s="4" t="inlineStr">
        <is>
          <t>Intersegment Eliminations [Member] | IT Services and Hardware [Member]</t>
        </is>
      </c>
    </row>
    <row r="42">
      <c r="A42" s="3" t="inlineStr">
        <is>
          <t>Disaggregation Of Revenue [Line Items]</t>
        </is>
      </c>
    </row>
    <row r="43">
      <c r="A43" s="4" t="inlineStr">
        <is>
          <t>Revenues</t>
        </is>
      </c>
      <c r="B43" s="8" t="n">
        <v>1.7</v>
      </c>
      <c r="C43" s="8" t="n">
        <v>1.3</v>
      </c>
      <c r="D43" s="8" t="n">
        <v>2.9</v>
      </c>
      <c r="E43" s="8" t="n">
        <v>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Unrealized loss on cash flow hedges arising during the period, tax</t>
        </is>
      </c>
      <c r="B4" s="8" t="n">
        <v>-0.2</v>
      </c>
      <c r="C4" s="8" t="n">
        <v>-2.3</v>
      </c>
      <c r="D4" s="8" t="n">
        <v>-3.2</v>
      </c>
      <c r="E4" s="8" t="n">
        <v>-3.3</v>
      </c>
    </row>
    <row r="5">
      <c r="A5" s="4" t="inlineStr">
        <is>
          <t>Reclassification adjustment for net losses included in net income, tax</t>
        </is>
      </c>
      <c r="B5" s="9" t="n">
        <v>0.6</v>
      </c>
      <c r="C5" s="5" t="n">
        <v>0</v>
      </c>
      <c r="D5" s="9" t="n">
        <v>0.9</v>
      </c>
      <c r="E5" s="9" t="n">
        <v>0.1</v>
      </c>
    </row>
    <row r="6">
      <c r="A6" s="4" t="inlineStr">
        <is>
          <t>Net (loss) gain arising from remeasurement during the period, tax</t>
        </is>
      </c>
      <c r="B6" s="9" t="n">
        <v>-4.4</v>
      </c>
      <c r="C6" s="5" t="n">
        <v>0</v>
      </c>
      <c r="D6" s="9" t="n">
        <v>-4.4</v>
      </c>
      <c r="E6" s="5" t="n">
        <v>0</v>
      </c>
    </row>
    <row r="7">
      <c r="A7" s="4" t="inlineStr">
        <is>
          <t>Amortization of prior service benefits included in net income, tax</t>
        </is>
      </c>
      <c r="B7" s="9" t="n">
        <v>-0.2</v>
      </c>
      <c r="C7" s="9" t="n">
        <v>-0.2</v>
      </c>
      <c r="D7" s="9" t="n">
        <v>-0.3</v>
      </c>
      <c r="E7" s="9" t="n">
        <v>-0.3</v>
      </c>
    </row>
    <row r="8">
      <c r="A8" s="4" t="inlineStr">
        <is>
          <t>Amortization of net actuarial loss included in net income, tax</t>
        </is>
      </c>
      <c r="B8" s="9" t="n">
        <v>1.2</v>
      </c>
      <c r="C8" s="8" t="n">
        <v>0.9</v>
      </c>
      <c r="D8" s="9" t="n">
        <v>2.2</v>
      </c>
      <c r="E8" s="8" t="n">
        <v>1.7</v>
      </c>
    </row>
    <row r="9">
      <c r="A9" s="4" t="inlineStr">
        <is>
          <t>Reclassification adjustment for pension settlement charges included in net income, tax</t>
        </is>
      </c>
      <c r="B9" s="8" t="n">
        <v>0.2</v>
      </c>
      <c r="D9" s="8"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ion by Contract Typ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7" t="n">
        <v>380</v>
      </c>
      <c r="C4" s="8" t="n">
        <v>384.2</v>
      </c>
      <c r="D4" s="7" t="n">
        <v>760</v>
      </c>
      <c r="E4" s="8" t="n">
        <v>763.8</v>
      </c>
    </row>
    <row r="5">
      <c r="A5" s="4" t="inlineStr">
        <is>
          <t>Intersegment Eliminations [Member]</t>
        </is>
      </c>
    </row>
    <row r="6">
      <c r="A6" s="3" t="inlineStr">
        <is>
          <t>Disaggregation Of Revenue [Line Items]</t>
        </is>
      </c>
    </row>
    <row r="7">
      <c r="A7" s="4" t="inlineStr">
        <is>
          <t>Revenues</t>
        </is>
      </c>
      <c r="B7" s="9" t="n">
        <v>-6.7</v>
      </c>
      <c r="C7" s="9" t="n">
        <v>-6.5</v>
      </c>
      <c r="D7" s="9" t="n">
        <v>-12.8</v>
      </c>
      <c r="E7" s="9" t="n">
        <v>-13.5</v>
      </c>
    </row>
    <row r="8">
      <c r="A8" s="4" t="inlineStr">
        <is>
          <t>Transferred at Point in Time [Member]</t>
        </is>
      </c>
    </row>
    <row r="9">
      <c r="A9" s="3" t="inlineStr">
        <is>
          <t>Disaggregation Of Revenue [Line Items]</t>
        </is>
      </c>
    </row>
    <row r="10">
      <c r="A10" s="4" t="inlineStr">
        <is>
          <t>Revenues</t>
        </is>
      </c>
      <c r="B10" s="9" t="n">
        <v>33.7</v>
      </c>
      <c r="C10" s="5" t="n">
        <v>42</v>
      </c>
      <c r="D10" s="9" t="n">
        <v>71.59999999999999</v>
      </c>
      <c r="E10" s="9" t="n">
        <v>77.59999999999999</v>
      </c>
    </row>
    <row r="11">
      <c r="A11" s="4" t="inlineStr">
        <is>
          <t>Transferred at Point in Time [Member] | Intersegment Eliminations [Member]</t>
        </is>
      </c>
    </row>
    <row r="12">
      <c r="A12" s="3" t="inlineStr">
        <is>
          <t>Disaggregation Of Revenue [Line Items]</t>
        </is>
      </c>
    </row>
    <row r="13">
      <c r="A13" s="4" t="inlineStr">
        <is>
          <t>Revenues</t>
        </is>
      </c>
      <c r="B13" s="5" t="n">
        <v>0</v>
      </c>
      <c r="C13" s="5" t="n">
        <v>0</v>
      </c>
      <c r="D13" s="5" t="n">
        <v>0</v>
      </c>
      <c r="E13" s="5" t="n">
        <v>0</v>
      </c>
    </row>
    <row r="14">
      <c r="A14" s="4" t="inlineStr">
        <is>
          <t>Transferred over Time [Member]</t>
        </is>
      </c>
    </row>
    <row r="15">
      <c r="A15" s="3" t="inlineStr">
        <is>
          <t>Disaggregation Of Revenue [Line Items]</t>
        </is>
      </c>
    </row>
    <row r="16">
      <c r="A16" s="4" t="inlineStr">
        <is>
          <t>Revenues</t>
        </is>
      </c>
      <c r="B16" s="9" t="n">
        <v>346.3</v>
      </c>
      <c r="C16" s="9" t="n">
        <v>342.2</v>
      </c>
      <c r="D16" s="9" t="n">
        <v>688.4</v>
      </c>
      <c r="E16" s="9" t="n">
        <v>686.2</v>
      </c>
    </row>
    <row r="17">
      <c r="A17" s="4" t="inlineStr">
        <is>
          <t>Transferred over Time [Member] | Intersegment Eliminations [Member]</t>
        </is>
      </c>
    </row>
    <row r="18">
      <c r="A18" s="3" t="inlineStr">
        <is>
          <t>Disaggregation Of Revenue [Line Items]</t>
        </is>
      </c>
    </row>
    <row r="19">
      <c r="A19" s="4" t="inlineStr">
        <is>
          <t>Revenues</t>
        </is>
      </c>
      <c r="B19" s="5" t="n">
        <v>0</v>
      </c>
      <c r="C19" s="5" t="n">
        <v>0</v>
      </c>
      <c r="D19" s="5" t="n">
        <v>0</v>
      </c>
      <c r="E19" s="5" t="n">
        <v>0</v>
      </c>
    </row>
    <row r="20">
      <c r="A20" s="4" t="inlineStr">
        <is>
          <t>Entertainment and Communications [Member] | Operating Segments [Member]</t>
        </is>
      </c>
    </row>
    <row r="21">
      <c r="A21" s="3" t="inlineStr">
        <is>
          <t>Disaggregation Of Revenue [Line Items]</t>
        </is>
      </c>
    </row>
    <row r="22">
      <c r="A22" s="4" t="inlineStr">
        <is>
          <t>Revenues</t>
        </is>
      </c>
      <c r="B22" s="9" t="n">
        <v>239.7</v>
      </c>
      <c r="C22" s="9" t="n">
        <v>250.5</v>
      </c>
      <c r="D22" s="9" t="n">
        <v>483.5</v>
      </c>
      <c r="E22" s="9" t="n">
        <v>500.8</v>
      </c>
    </row>
    <row r="23">
      <c r="A23" s="4" t="inlineStr">
        <is>
          <t>Entertainment and Communications [Member] | Intersegment Eliminations [Member]</t>
        </is>
      </c>
    </row>
    <row r="24">
      <c r="A24" s="3" t="inlineStr">
        <is>
          <t>Disaggregation Of Revenue [Line Items]</t>
        </is>
      </c>
    </row>
    <row r="25">
      <c r="A25" s="4" t="inlineStr">
        <is>
          <t>Revenues</t>
        </is>
      </c>
      <c r="B25" s="5" t="n">
        <v>5</v>
      </c>
      <c r="C25" s="9" t="n">
        <v>5.2</v>
      </c>
      <c r="D25" s="9" t="n">
        <v>9.9</v>
      </c>
      <c r="E25" s="9" t="n">
        <v>11.2</v>
      </c>
    </row>
    <row r="26">
      <c r="A26" s="4" t="inlineStr">
        <is>
          <t>Entertainment and Communications [Member] | Transferred at Point in Time [Member] | Operating Segments [Member]</t>
        </is>
      </c>
    </row>
    <row r="27">
      <c r="A27" s="3" t="inlineStr">
        <is>
          <t>Disaggregation Of Revenue [Line Items]</t>
        </is>
      </c>
    </row>
    <row r="28">
      <c r="A28" s="4" t="inlineStr">
        <is>
          <t>Revenues</t>
        </is>
      </c>
      <c r="B28" s="5" t="n">
        <v>5</v>
      </c>
      <c r="C28" s="9" t="n">
        <v>7.8</v>
      </c>
      <c r="D28" s="9" t="n">
        <v>12.5</v>
      </c>
      <c r="E28" s="9" t="n">
        <v>15.9</v>
      </c>
    </row>
    <row r="29">
      <c r="A29" s="4" t="inlineStr">
        <is>
          <t>Entertainment and Communications [Member] | Transferred over Time [Member] | Operating Segments [Member]</t>
        </is>
      </c>
    </row>
    <row r="30">
      <c r="A30" s="3" t="inlineStr">
        <is>
          <t>Disaggregation Of Revenue [Line Items]</t>
        </is>
      </c>
    </row>
    <row r="31">
      <c r="A31" s="4" t="inlineStr">
        <is>
          <t>Revenues</t>
        </is>
      </c>
      <c r="B31" s="9" t="n">
        <v>229.7</v>
      </c>
      <c r="C31" s="9" t="n">
        <v>237.5</v>
      </c>
      <c r="D31" s="9" t="n">
        <v>461.1</v>
      </c>
      <c r="E31" s="9" t="n">
        <v>473.7</v>
      </c>
    </row>
    <row r="32">
      <c r="A32" s="4" t="inlineStr">
        <is>
          <t>IT Services and Hardware [Member] | Operating Segments [Member]</t>
        </is>
      </c>
    </row>
    <row r="33">
      <c r="A33" s="3" t="inlineStr">
        <is>
          <t>Disaggregation Of Revenue [Line Items]</t>
        </is>
      </c>
    </row>
    <row r="34">
      <c r="A34" s="4" t="inlineStr">
        <is>
          <t>Revenues</t>
        </is>
      </c>
      <c r="B34" s="5" t="n">
        <v>147</v>
      </c>
      <c r="C34" s="9" t="n">
        <v>140.2</v>
      </c>
      <c r="D34" s="9" t="n">
        <v>289.3</v>
      </c>
      <c r="E34" s="9" t="n">
        <v>276.5</v>
      </c>
    </row>
    <row r="35">
      <c r="A35" s="4" t="inlineStr">
        <is>
          <t>IT Services and Hardware [Member] | Intersegment Eliminations [Member]</t>
        </is>
      </c>
    </row>
    <row r="36">
      <c r="A36" s="3" t="inlineStr">
        <is>
          <t>Disaggregation Of Revenue [Line Items]</t>
        </is>
      </c>
    </row>
    <row r="37">
      <c r="A37" s="4" t="inlineStr">
        <is>
          <t>Revenues</t>
        </is>
      </c>
      <c r="B37" s="9" t="n">
        <v>1.7</v>
      </c>
      <c r="C37" s="9" t="n">
        <v>1.3</v>
      </c>
      <c r="D37" s="9" t="n">
        <v>2.9</v>
      </c>
      <c r="E37" s="9" t="n">
        <v>2.3</v>
      </c>
    </row>
    <row r="38">
      <c r="A38" s="4" t="inlineStr">
        <is>
          <t>IT Services and Hardware [Member] | Transferred at Point in Time [Member] | Operating Segments [Member]</t>
        </is>
      </c>
    </row>
    <row r="39">
      <c r="A39" s="3" t="inlineStr">
        <is>
          <t>Disaggregation Of Revenue [Line Items]</t>
        </is>
      </c>
    </row>
    <row r="40">
      <c r="A40" s="4" t="inlineStr">
        <is>
          <t>Revenues</t>
        </is>
      </c>
      <c r="B40" s="9" t="n">
        <v>28.7</v>
      </c>
      <c r="C40" s="9" t="n">
        <v>34.2</v>
      </c>
      <c r="D40" s="9" t="n">
        <v>59.1</v>
      </c>
      <c r="E40" s="9" t="n">
        <v>61.7</v>
      </c>
    </row>
    <row r="41">
      <c r="A41" s="4" t="inlineStr">
        <is>
          <t>IT Services and Hardware [Member] | Transferred over Time [Member] | Operating Segments [Member]</t>
        </is>
      </c>
    </row>
    <row r="42">
      <c r="A42" s="3" t="inlineStr">
        <is>
          <t>Disaggregation Of Revenue [Line Items]</t>
        </is>
      </c>
    </row>
    <row r="43">
      <c r="A43" s="4" t="inlineStr">
        <is>
          <t>Revenues</t>
        </is>
      </c>
      <c r="B43" s="8" t="n">
        <v>116.6</v>
      </c>
      <c r="C43" s="8" t="n">
        <v>104.7</v>
      </c>
      <c r="D43" s="8" t="n">
        <v>227.3</v>
      </c>
      <c r="E43" s="8" t="n">
        <v>21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s) $ in Millions</t>
        </is>
      </c>
      <c r="B1" s="2" t="inlineStr">
        <is>
          <t>6 Months Ended</t>
        </is>
      </c>
    </row>
    <row r="2">
      <c r="B2" s="2" t="inlineStr">
        <is>
          <t>Jun. 30, 2020USD ($)</t>
        </is>
      </c>
    </row>
    <row r="3">
      <c r="A3" s="3" t="inlineStr">
        <is>
          <t>Goodwill [Roll Forward]</t>
        </is>
      </c>
    </row>
    <row r="4">
      <c r="A4" s="4" t="inlineStr">
        <is>
          <t>Goodwill, beginning balance</t>
        </is>
      </c>
      <c r="B4" s="8" t="n">
        <v>160.5</v>
      </c>
    </row>
    <row r="5">
      <c r="A5" s="4" t="inlineStr">
        <is>
          <t>Currency translations</t>
        </is>
      </c>
      <c r="B5" s="9" t="n">
        <v>-2.2</v>
      </c>
    </row>
    <row r="6">
      <c r="A6" s="4" t="inlineStr">
        <is>
          <t>Goodwill, ending balance</t>
        </is>
      </c>
      <c r="B6" s="9" t="n">
        <v>158.3</v>
      </c>
    </row>
    <row r="7">
      <c r="A7" s="4" t="inlineStr">
        <is>
          <t>IT Services and Hardware [Member]</t>
        </is>
      </c>
    </row>
    <row r="8">
      <c r="A8" s="3" t="inlineStr">
        <is>
          <t>Goodwill [Roll Forward]</t>
        </is>
      </c>
    </row>
    <row r="9">
      <c r="A9" s="4" t="inlineStr">
        <is>
          <t>Goodwill, beginning balance</t>
        </is>
      </c>
      <c r="B9" s="9" t="n">
        <v>148.1</v>
      </c>
    </row>
    <row r="10">
      <c r="A10" s="4" t="inlineStr">
        <is>
          <t>Currency translations</t>
        </is>
      </c>
      <c r="B10" s="9" t="n">
        <v>-2.2</v>
      </c>
    </row>
    <row r="11">
      <c r="A11" s="4" t="inlineStr">
        <is>
          <t>Goodwill, ending balance</t>
        </is>
      </c>
      <c r="B11" s="9" t="n">
        <v>145.9</v>
      </c>
    </row>
    <row r="12">
      <c r="A12" s="4" t="inlineStr">
        <is>
          <t>Entertainment and Communications [Member]</t>
        </is>
      </c>
    </row>
    <row r="13">
      <c r="A13" s="3" t="inlineStr">
        <is>
          <t>Goodwill [Roll Forward]</t>
        </is>
      </c>
    </row>
    <row r="14">
      <c r="A14" s="4" t="inlineStr">
        <is>
          <t>Goodwill, beginning balance</t>
        </is>
      </c>
      <c r="B14" s="9" t="n">
        <v>12.4</v>
      </c>
    </row>
    <row r="15">
      <c r="A15" s="4" t="inlineStr">
        <is>
          <t>Currency translations</t>
        </is>
      </c>
      <c r="B15" s="5" t="n">
        <v>0</v>
      </c>
    </row>
    <row r="16">
      <c r="A16" s="4" t="inlineStr">
        <is>
          <t>Goodwill, ending balance</t>
        </is>
      </c>
      <c r="B16" s="8" t="n">
        <v>1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Impairment losses recognized in goodwill</t>
        </is>
      </c>
      <c r="B4" s="7" t="n">
        <v>0</v>
      </c>
      <c r="C4" s="7" t="n">
        <v>0</v>
      </c>
      <c r="D4" s="7" t="n">
        <v>0</v>
      </c>
      <c r="E4" s="7" t="n">
        <v>0</v>
      </c>
    </row>
    <row r="5">
      <c r="A5" s="4" t="inlineStr">
        <is>
          <t>Amortization of intangible assets</t>
        </is>
      </c>
      <c r="B5" s="5" t="n">
        <v>3600000</v>
      </c>
      <c r="C5" s="5" t="n">
        <v>3700000</v>
      </c>
      <c r="D5" s="5" t="n">
        <v>7200000</v>
      </c>
      <c r="E5" s="5" t="n">
        <v>7300000</v>
      </c>
    </row>
    <row r="6">
      <c r="A6" s="4" t="inlineStr">
        <is>
          <t>Impairment of intangible assets, finite-lived</t>
        </is>
      </c>
      <c r="B6" s="7" t="n">
        <v>0</v>
      </c>
      <c r="C6" s="7" t="n">
        <v>0</v>
      </c>
      <c r="D6" s="7" t="n">
        <v>0</v>
      </c>
      <c r="E6" s="7"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 Schedule of Intangible Assets (Details) - USD ($) $ in Millions</t>
        </is>
      </c>
      <c r="C1" s="2" t="inlineStr">
        <is>
          <t>Jun. 30, 2020</t>
        </is>
      </c>
      <c r="D1" s="2" t="inlineStr">
        <is>
          <t>Dec. 31, 2019</t>
        </is>
      </c>
    </row>
    <row r="2">
      <c r="A2" s="3" t="inlineStr">
        <is>
          <t>Finite Lived Intangible Assets [Line Items]</t>
        </is>
      </c>
    </row>
    <row r="3">
      <c r="A3" s="4" t="inlineStr">
        <is>
          <t>Finite-Lived Intangible Assets, Gross Carrying Amount</t>
        </is>
      </c>
      <c r="B3" s="4" t="inlineStr">
        <is>
          <t>[1]</t>
        </is>
      </c>
      <c r="C3" s="8" t="n">
        <v>189.6</v>
      </c>
      <c r="D3" s="7" t="n">
        <v>192</v>
      </c>
    </row>
    <row r="4">
      <c r="A4" s="4" t="inlineStr">
        <is>
          <t>Finite-Lived Intangible Assets, Accumulated Amortization</t>
        </is>
      </c>
      <c r="C4" s="9" t="n">
        <v>-43.5</v>
      </c>
      <c r="D4" s="9" t="n">
        <v>-36.6</v>
      </c>
    </row>
    <row r="5">
      <c r="A5" s="4" t="inlineStr">
        <is>
          <t>Net Amount</t>
        </is>
      </c>
      <c r="C5" s="9" t="n">
        <v>146.1</v>
      </c>
      <c r="D5" s="9" t="n">
        <v>155.4</v>
      </c>
    </row>
    <row r="6">
      <c r="A6" s="4" t="inlineStr">
        <is>
          <t>Customer relationships [Member]</t>
        </is>
      </c>
    </row>
    <row r="7">
      <c r="A7" s="3" t="inlineStr">
        <is>
          <t>Finite Lived Intangible Assets [Line Items]</t>
        </is>
      </c>
    </row>
    <row r="8">
      <c r="A8" s="4" t="inlineStr">
        <is>
          <t>Finite-Lived Intangible Assets, Gross Carrying Amount</t>
        </is>
      </c>
      <c r="B8" s="4" t="inlineStr">
        <is>
          <t>[1]</t>
        </is>
      </c>
      <c r="C8" s="9" t="n">
        <v>139.3</v>
      </c>
      <c r="D8" s="9" t="n">
        <v>140.8</v>
      </c>
    </row>
    <row r="9">
      <c r="A9" s="4" t="inlineStr">
        <is>
          <t>Finite-Lived Intangible Assets, Accumulated Amortization</t>
        </is>
      </c>
      <c r="C9" s="9" t="n">
        <v>-33.3</v>
      </c>
      <c r="D9" s="9" t="n">
        <v>-28.4</v>
      </c>
    </row>
    <row r="10">
      <c r="A10" s="4" t="inlineStr">
        <is>
          <t>Net Amount</t>
        </is>
      </c>
      <c r="C10" s="5" t="n">
        <v>106</v>
      </c>
      <c r="D10" s="9" t="n">
        <v>112.4</v>
      </c>
    </row>
    <row r="11">
      <c r="A11" s="4" t="inlineStr">
        <is>
          <t>Trade names [Member]</t>
        </is>
      </c>
    </row>
    <row r="12">
      <c r="A12" s="3" t="inlineStr">
        <is>
          <t>Finite Lived Intangible Assets [Line Items]</t>
        </is>
      </c>
    </row>
    <row r="13">
      <c r="A13" s="4" t="inlineStr">
        <is>
          <t>Finite-Lived Intangible Assets, Gross Carrying Amount</t>
        </is>
      </c>
      <c r="B13" s="4" t="inlineStr">
        <is>
          <t>[1]</t>
        </is>
      </c>
      <c r="C13" s="9" t="n">
        <v>40.6</v>
      </c>
      <c r="D13" s="9" t="n">
        <v>41.3</v>
      </c>
    </row>
    <row r="14">
      <c r="A14" s="4" t="inlineStr">
        <is>
          <t>Finite-Lived Intangible Assets, Accumulated Amortization</t>
        </is>
      </c>
      <c r="C14" s="9" t="n">
        <v>-7.5</v>
      </c>
      <c r="D14" s="5" t="n">
        <v>-6</v>
      </c>
    </row>
    <row r="15">
      <c r="A15" s="4" t="inlineStr">
        <is>
          <t>Net Amount</t>
        </is>
      </c>
      <c r="C15" s="9" t="n">
        <v>33.1</v>
      </c>
      <c r="D15" s="9" t="n">
        <v>35.3</v>
      </c>
    </row>
    <row r="16">
      <c r="A16" s="4" t="inlineStr">
        <is>
          <t>Technology [Member]</t>
        </is>
      </c>
    </row>
    <row r="17">
      <c r="A17" s="3" t="inlineStr">
        <is>
          <t>Finite Lived Intangible Assets [Line Items]</t>
        </is>
      </c>
    </row>
    <row r="18">
      <c r="A18" s="4" t="inlineStr">
        <is>
          <t>Finite-Lived Intangible Assets, Gross Carrying Amount</t>
        </is>
      </c>
      <c r="B18" s="4" t="inlineStr">
        <is>
          <t>[1]</t>
        </is>
      </c>
      <c r="C18" s="9" t="n">
        <v>9.699999999999999</v>
      </c>
      <c r="D18" s="9" t="n">
        <v>9.9</v>
      </c>
    </row>
    <row r="19">
      <c r="A19" s="4" t="inlineStr">
        <is>
          <t>Finite-Lived Intangible Assets, Accumulated Amortization</t>
        </is>
      </c>
      <c r="C19" s="9" t="n">
        <v>-2.7</v>
      </c>
      <c r="D19" s="9" t="n">
        <v>-2.2</v>
      </c>
    </row>
    <row r="20">
      <c r="A20" s="4" t="inlineStr">
        <is>
          <t>Net Amount</t>
        </is>
      </c>
      <c r="C20" s="7" t="n">
        <v>7</v>
      </c>
      <c r="D20" s="8" t="n">
        <v>7.7</v>
      </c>
    </row>
    <row r="21"/>
    <row r="22">
      <c r="A22" s="4" t="inlineStr">
        <is>
          <t>[1]</t>
        </is>
      </c>
      <c r="B22" s="4" t="inlineStr">
        <is>
          <t>Change in gross carrying amounts is due to foreign currency translation on certain intangible assets.</t>
        </is>
      </c>
    </row>
  </sheetData>
  <mergeCells count="3">
    <mergeCell ref="A1:B1"/>
    <mergeCell ref="A21:C21"/>
    <mergeCell ref="B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Schedule of Estimated Useful Lives for Intangible Assets (Details)</t>
        </is>
      </c>
      <c r="B1" s="2" t="inlineStr">
        <is>
          <t>6 Months Ended</t>
        </is>
      </c>
    </row>
    <row r="2">
      <c r="B2" s="2" t="inlineStr">
        <is>
          <t>Jun. 30, 2020</t>
        </is>
      </c>
    </row>
    <row r="3">
      <c r="A3" s="4" t="inlineStr">
        <is>
          <t>Technology [Member]</t>
        </is>
      </c>
    </row>
    <row r="4">
      <c r="A4" s="3" t="inlineStr">
        <is>
          <t>Finite Lived Intangible Assets [Line Items]</t>
        </is>
      </c>
    </row>
    <row r="5">
      <c r="A5" s="4" t="inlineStr">
        <is>
          <t>Customer relationships</t>
        </is>
      </c>
      <c r="B5" s="4" t="inlineStr">
        <is>
          <t>10 years</t>
        </is>
      </c>
    </row>
    <row r="6">
      <c r="A6" s="4" t="inlineStr">
        <is>
          <t>Minimum [Member] | Customer relationships [Member]</t>
        </is>
      </c>
    </row>
    <row r="7">
      <c r="A7" s="3" t="inlineStr">
        <is>
          <t>Finite Lived Intangible Assets [Line Items]</t>
        </is>
      </c>
    </row>
    <row r="8">
      <c r="A8" s="4" t="inlineStr">
        <is>
          <t>Customer relationships</t>
        </is>
      </c>
      <c r="B8" s="4" t="inlineStr">
        <is>
          <t>8 years</t>
        </is>
      </c>
    </row>
    <row r="9">
      <c r="A9" s="4" t="inlineStr">
        <is>
          <t>Minimum [Member] | Trade names [Member]</t>
        </is>
      </c>
    </row>
    <row r="10">
      <c r="A10" s="3" t="inlineStr">
        <is>
          <t>Finite Lived Intangible Assets [Line Items]</t>
        </is>
      </c>
    </row>
    <row r="11">
      <c r="A11" s="4" t="inlineStr">
        <is>
          <t>Customer relationships</t>
        </is>
      </c>
      <c r="B11" s="4" t="inlineStr">
        <is>
          <t>10 years</t>
        </is>
      </c>
    </row>
    <row r="12">
      <c r="A12" s="4" t="inlineStr">
        <is>
          <t>Maximum [Member] | Customer relationships [Member]</t>
        </is>
      </c>
    </row>
    <row r="13">
      <c r="A13" s="3" t="inlineStr">
        <is>
          <t>Finite Lived Intangible Assets [Line Items]</t>
        </is>
      </c>
    </row>
    <row r="14">
      <c r="A14" s="4" t="inlineStr">
        <is>
          <t>Customer relationships</t>
        </is>
      </c>
      <c r="B14" s="4" t="inlineStr">
        <is>
          <t>15 years</t>
        </is>
      </c>
    </row>
    <row r="15">
      <c r="A15" s="4" t="inlineStr">
        <is>
          <t>Maximum [Member] | Trade names [Member]</t>
        </is>
      </c>
    </row>
    <row r="16">
      <c r="A16" s="3" t="inlineStr">
        <is>
          <t>Finite Lived Intangible Assets [Line Items]</t>
        </is>
      </c>
    </row>
    <row r="17">
      <c r="A17" s="4" t="inlineStr">
        <is>
          <t>Customer relationships</t>
        </is>
      </c>
      <c r="B17"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Millions</t>
        </is>
      </c>
      <c r="B1" s="2" t="inlineStr">
        <is>
          <t>Jun. 30, 2020</t>
        </is>
      </c>
      <c r="C1" s="2" t="inlineStr">
        <is>
          <t>Dec. 31, 2019</t>
        </is>
      </c>
    </row>
    <row r="2">
      <c r="A2" s="3" t="inlineStr">
        <is>
          <t>Finite-Lived Intangible Assets, Amortization Expense, Maturity Schedule [Abstract]</t>
        </is>
      </c>
    </row>
    <row r="3">
      <c r="A3" s="4" t="inlineStr">
        <is>
          <t>Six months ended December 31, 2020</t>
        </is>
      </c>
      <c r="B3" s="8" t="n">
        <v>7.2</v>
      </c>
    </row>
    <row r="4">
      <c r="A4" s="4" t="inlineStr">
        <is>
          <t>2021</t>
        </is>
      </c>
      <c r="B4" s="9" t="n">
        <v>14.1</v>
      </c>
    </row>
    <row r="5">
      <c r="A5" s="4" t="inlineStr">
        <is>
          <t>2022</t>
        </is>
      </c>
      <c r="B5" s="9" t="n">
        <v>13.8</v>
      </c>
    </row>
    <row r="6">
      <c r="A6" s="4" t="inlineStr">
        <is>
          <t>2023</t>
        </is>
      </c>
      <c r="B6" s="9" t="n">
        <v>13.4</v>
      </c>
    </row>
    <row r="7">
      <c r="A7" s="4" t="inlineStr">
        <is>
          <t>2024</t>
        </is>
      </c>
      <c r="B7" s="9" t="n">
        <v>13.2</v>
      </c>
    </row>
    <row r="8">
      <c r="A8" s="4" t="inlineStr">
        <is>
          <t>Thereafter</t>
        </is>
      </c>
      <c r="B8" s="9" t="n">
        <v>84.40000000000001</v>
      </c>
    </row>
    <row r="9">
      <c r="A9" s="4" t="inlineStr">
        <is>
          <t>Net Amount</t>
        </is>
      </c>
      <c r="B9" s="8" t="n">
        <v>146.1</v>
      </c>
      <c r="C9" s="8" t="n">
        <v>15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Debt (Details) - USD ($) $ in Millions</t>
        </is>
      </c>
      <c r="B1" s="2" t="inlineStr">
        <is>
          <t>Jun. 30, 2020</t>
        </is>
      </c>
      <c r="C1" s="2" t="inlineStr">
        <is>
          <t>Dec. 31, 2019</t>
        </is>
      </c>
    </row>
    <row r="2">
      <c r="A2" s="3" t="inlineStr">
        <is>
          <t>Debt Instrument [Line Items]</t>
        </is>
      </c>
    </row>
    <row r="3">
      <c r="A3" s="4" t="inlineStr">
        <is>
          <t>Current portion of long-term debt</t>
        </is>
      </c>
      <c r="B3" s="8" t="n">
        <v>23.5</v>
      </c>
      <c r="C3" s="8" t="n">
        <v>22.3</v>
      </c>
    </row>
    <row r="4">
      <c r="A4" s="4" t="inlineStr">
        <is>
          <t>Other Financing Arrangements, Current Portion</t>
        </is>
      </c>
      <c r="B4" s="5" t="n">
        <v>2</v>
      </c>
      <c r="C4" s="5" t="n">
        <v>2</v>
      </c>
    </row>
    <row r="5">
      <c r="A5" s="4" t="inlineStr">
        <is>
          <t>Finance lease liabilities, current</t>
        </is>
      </c>
      <c r="B5" s="9" t="n">
        <v>15.5</v>
      </c>
      <c r="C5" s="9" t="n">
        <v>14.3</v>
      </c>
    </row>
    <row r="6">
      <c r="A6" s="4" t="inlineStr">
        <is>
          <t>Receivables Facility</t>
        </is>
      </c>
      <c r="B6" s="9" t="n">
        <v>165.5</v>
      </c>
      <c r="C6" s="9" t="n">
        <v>131.5</v>
      </c>
    </row>
    <row r="7">
      <c r="A7" s="4" t="inlineStr">
        <is>
          <t>Credit Agreement - Revolving Credit Facility</t>
        </is>
      </c>
      <c r="B7" s="5" t="n">
        <v>65</v>
      </c>
      <c r="C7" s="5" t="n">
        <v>57</v>
      </c>
    </row>
    <row r="8">
      <c r="A8" s="4" t="inlineStr">
        <is>
          <t>Long-term debt, less current portion</t>
        </is>
      </c>
      <c r="B8" s="9" t="n">
        <v>1933.7</v>
      </c>
      <c r="C8" s="9" t="n">
        <v>1901.3</v>
      </c>
    </row>
    <row r="9">
      <c r="A9" s="4" t="inlineStr">
        <is>
          <t>Other Financing Arrangements, Non-Current Portion</t>
        </is>
      </c>
      <c r="B9" s="9" t="n">
        <v>1.6</v>
      </c>
      <c r="C9" s="9" t="n">
        <v>3.2</v>
      </c>
    </row>
    <row r="10">
      <c r="A10" s="4" t="inlineStr">
        <is>
          <t>Finance lease liabilities, Noncurrent</t>
        </is>
      </c>
      <c r="B10" s="9" t="n">
        <v>52.7</v>
      </c>
      <c r="C10" s="9" t="n">
        <v>59.5</v>
      </c>
    </row>
    <row r="11">
      <c r="A11" s="4" t="inlineStr">
        <is>
          <t>Long-term debt gross</t>
        </is>
      </c>
      <c r="B11" s="9" t="n">
        <v>1953.5</v>
      </c>
      <c r="C11" s="9" t="n">
        <v>1922.9</v>
      </c>
    </row>
    <row r="12">
      <c r="A12" s="4" t="inlineStr">
        <is>
          <t>Net unamortized premium</t>
        </is>
      </c>
      <c r="B12" s="9" t="n">
        <v>1.2</v>
      </c>
      <c r="C12" s="9" t="n">
        <v>1.3</v>
      </c>
    </row>
    <row r="13">
      <c r="A13" s="4" t="inlineStr">
        <is>
          <t>Unamortized note issuance costs</t>
        </is>
      </c>
      <c r="B13" s="5" t="n">
        <v>-21</v>
      </c>
      <c r="C13" s="9" t="n">
        <v>-22.9</v>
      </c>
    </row>
    <row r="14">
      <c r="A14" s="4" t="inlineStr">
        <is>
          <t>Total debt</t>
        </is>
      </c>
      <c r="B14" s="9" t="n">
        <v>1957.2</v>
      </c>
      <c r="C14" s="9" t="n">
        <v>1923.6</v>
      </c>
    </row>
    <row r="15">
      <c r="A15" s="4" t="inlineStr">
        <is>
          <t>Tranche B Term Loan due 2024 [Member]</t>
        </is>
      </c>
    </row>
    <row r="16">
      <c r="A16" s="3" t="inlineStr">
        <is>
          <t>Debt Instrument [Line Items]</t>
        </is>
      </c>
    </row>
    <row r="17">
      <c r="A17" s="4" t="inlineStr">
        <is>
          <t>Current portion of long-term debt</t>
        </is>
      </c>
      <c r="B17" s="5" t="n">
        <v>6</v>
      </c>
      <c r="C17" s="5" t="n">
        <v>6</v>
      </c>
    </row>
    <row r="18">
      <c r="A18" s="4" t="inlineStr">
        <is>
          <t>Long-term debt, less current portion</t>
        </is>
      </c>
      <c r="B18" s="9" t="n">
        <v>583.5</v>
      </c>
      <c r="C18" s="9" t="n">
        <v>586.5</v>
      </c>
    </row>
    <row r="19">
      <c r="A19" s="4" t="inlineStr">
        <is>
          <t>Senior Notes due 2023 [Member]</t>
        </is>
      </c>
    </row>
    <row r="20">
      <c r="A20" s="3" t="inlineStr">
        <is>
          <t>Debt Instrument [Line Items]</t>
        </is>
      </c>
    </row>
    <row r="21">
      <c r="A21" s="4" t="inlineStr">
        <is>
          <t>Senior Notes, Noncurrent</t>
        </is>
      </c>
      <c r="B21" s="9" t="n">
        <v>22.3</v>
      </c>
      <c r="C21" s="9" t="n">
        <v>22.3</v>
      </c>
    </row>
    <row r="22">
      <c r="A22" s="4" t="inlineStr">
        <is>
          <t>Senior Notes due 2024 [Member]</t>
        </is>
      </c>
    </row>
    <row r="23">
      <c r="A23" s="3" t="inlineStr">
        <is>
          <t>Debt Instrument [Line Items]</t>
        </is>
      </c>
    </row>
    <row r="24">
      <c r="A24" s="4" t="inlineStr">
        <is>
          <t>Senior Notes, Noncurrent</t>
        </is>
      </c>
      <c r="B24" s="5" t="n">
        <v>625</v>
      </c>
      <c r="C24" s="5" t="n">
        <v>625</v>
      </c>
    </row>
    <row r="25">
      <c r="A25" s="4" t="inlineStr">
        <is>
          <t>8% Senior Notes due 2025 [Member]</t>
        </is>
      </c>
    </row>
    <row r="26">
      <c r="A26" s="3" t="inlineStr">
        <is>
          <t>Debt Instrument [Line Items]</t>
        </is>
      </c>
    </row>
    <row r="27">
      <c r="A27" s="4" t="inlineStr">
        <is>
          <t>Senior Notes, Noncurrent</t>
        </is>
      </c>
      <c r="B27" s="5" t="n">
        <v>350</v>
      </c>
      <c r="C27" s="5" t="n">
        <v>350</v>
      </c>
    </row>
    <row r="28">
      <c r="A28" s="4" t="inlineStr">
        <is>
          <t>Various Cincinnati Bell Telephone Notes [Member]</t>
        </is>
      </c>
    </row>
    <row r="29">
      <c r="A29" s="3" t="inlineStr">
        <is>
          <t>Debt Instrument [Line Items]</t>
        </is>
      </c>
    </row>
    <row r="30">
      <c r="A30" s="4" t="inlineStr">
        <is>
          <t>Long-term debt, less current portion</t>
        </is>
      </c>
      <c r="B30" s="8" t="n">
        <v>87.90000000000001</v>
      </c>
      <c r="C30" s="8" t="n">
        <v>87.9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Debt (Parenthetical) (Details)</t>
        </is>
      </c>
      <c r="B1" s="2" t="inlineStr">
        <is>
          <t>Jun. 30, 2020</t>
        </is>
      </c>
      <c r="C1" s="2" t="inlineStr">
        <is>
          <t>Sep. 22, 2016</t>
        </is>
      </c>
    </row>
    <row r="2">
      <c r="A2" s="4" t="inlineStr">
        <is>
          <t>Senior Notes due 2023 [Member]</t>
        </is>
      </c>
    </row>
    <row r="3">
      <c r="A3" s="3" t="inlineStr">
        <is>
          <t>Debt Instrument [Line Items]</t>
        </is>
      </c>
    </row>
    <row r="4">
      <c r="A4" s="4" t="inlineStr">
        <is>
          <t>Debt instrument, interest rate, stated percentage</t>
        </is>
      </c>
      <c r="B4" s="4" t="inlineStr">
        <is>
          <t>7.25%</t>
        </is>
      </c>
    </row>
    <row r="5">
      <c r="A5" s="4" t="inlineStr">
        <is>
          <t>Senior Notes due 2024 [Member]</t>
        </is>
      </c>
    </row>
    <row r="6">
      <c r="A6" s="3" t="inlineStr">
        <is>
          <t>Debt Instrument [Line Items]</t>
        </is>
      </c>
    </row>
    <row r="7">
      <c r="A7" s="4" t="inlineStr">
        <is>
          <t>Debt instrument, interest rate, stated percentage</t>
        </is>
      </c>
      <c r="B7" s="4" t="inlineStr">
        <is>
          <t>7.00%</t>
        </is>
      </c>
      <c r="C7" s="4" t="inlineStr">
        <is>
          <t>7.00%</t>
        </is>
      </c>
    </row>
    <row r="8">
      <c r="A8" s="4" t="inlineStr">
        <is>
          <t>8% Senior Notes due 2025 [Member]</t>
        </is>
      </c>
    </row>
    <row r="9">
      <c r="A9" s="3" t="inlineStr">
        <is>
          <t>Debt Instrument [Line Items]</t>
        </is>
      </c>
    </row>
    <row r="10">
      <c r="A10" s="4" t="inlineStr">
        <is>
          <t>Debt instrument, interest rate, stated percentage</t>
        </is>
      </c>
      <c r="B10" s="4" t="inlineStr">
        <is>
          <t>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6" customWidth="1" min="3" max="3"/>
    <col width="15" customWidth="1" min="4" max="4"/>
  </cols>
  <sheetData>
    <row r="1">
      <c r="A1" s="1" t="inlineStr">
        <is>
          <t>Debt and Other Financing Arrangements - Narrative (Details) - USD ($)</t>
        </is>
      </c>
      <c r="B1" s="2" t="inlineStr">
        <is>
          <t>6 Months Ended</t>
        </is>
      </c>
    </row>
    <row r="2">
      <c r="B2" s="2" t="inlineStr">
        <is>
          <t>Jun. 30, 2020</t>
        </is>
      </c>
      <c r="C2" s="2" t="inlineStr">
        <is>
          <t>Mar. 31, 2020</t>
        </is>
      </c>
      <c r="D2" s="2" t="inlineStr">
        <is>
          <t>Dec. 31, 2019</t>
        </is>
      </c>
    </row>
    <row r="3">
      <c r="A3" s="3" t="inlineStr">
        <is>
          <t>Line Of Credit Facility [Line Items]</t>
        </is>
      </c>
    </row>
    <row r="4">
      <c r="A4" s="4" t="inlineStr">
        <is>
          <t>Long-term Line of Credit</t>
        </is>
      </c>
      <c r="B4" s="7" t="n">
        <v>65000000</v>
      </c>
      <c r="D4" s="7" t="n">
        <v>57000000</v>
      </c>
    </row>
    <row r="5">
      <c r="A5" s="4" t="inlineStr">
        <is>
          <t>Borrowing capacity</t>
        </is>
      </c>
      <c r="B5" s="5" t="n">
        <v>135000000</v>
      </c>
    </row>
    <row r="6">
      <c r="A6" s="4" t="inlineStr">
        <is>
          <t>Receivables facility amount outstanding</t>
        </is>
      </c>
      <c r="B6" s="5" t="n">
        <v>165500000</v>
      </c>
      <c r="D6" s="7" t="n">
        <v>131500000</v>
      </c>
    </row>
    <row r="7">
      <c r="A7" s="4" t="inlineStr">
        <is>
          <t>Letters of Credit Outstanding, Amount</t>
        </is>
      </c>
      <c r="B7" s="5" t="n">
        <v>12400000</v>
      </c>
    </row>
    <row r="8">
      <c r="A8" s="4" t="inlineStr">
        <is>
          <t>Receivables Facility Remaining Borrowing Capacity</t>
        </is>
      </c>
      <c r="B8" s="5" t="n">
        <v>1400000</v>
      </c>
    </row>
    <row r="9">
      <c r="A9" s="4" t="inlineStr">
        <is>
          <t>Receivables Facility Maximum Borrowing Availability</t>
        </is>
      </c>
      <c r="B9" s="7" t="n">
        <v>179300000</v>
      </c>
    </row>
    <row r="10">
      <c r="A10" s="4" t="inlineStr">
        <is>
          <t>Accounts Receivable Facility, Renewal Term</t>
        </is>
      </c>
      <c r="B10" s="4" t="inlineStr">
        <is>
          <t>364 days</t>
        </is>
      </c>
    </row>
    <row r="11">
      <c r="A11" s="4" t="inlineStr">
        <is>
          <t>Accounts Receivable Facility, Expiration Year And Month</t>
        </is>
      </c>
      <c r="B11" s="4" t="inlineStr">
        <is>
          <t>2023-05</t>
        </is>
      </c>
    </row>
    <row r="12">
      <c r="A12" s="4" t="inlineStr">
        <is>
          <t>Receivables facility maximum borrowing capacity</t>
        </is>
      </c>
      <c r="B12" s="7" t="n">
        <v>200000000</v>
      </c>
      <c r="C12" s="7" t="n">
        <v>225000000</v>
      </c>
    </row>
    <row r="13">
      <c r="A13" s="4" t="inlineStr">
        <is>
          <t>Accounts Receivable Sold</t>
        </is>
      </c>
      <c r="B13" s="7" t="n">
        <v>15300000</v>
      </c>
    </row>
    <row r="14">
      <c r="A14" s="4" t="inlineStr">
        <is>
          <t>London Interbank Offered Rate (LIBOR) [Member] | Minimum [Member]</t>
        </is>
      </c>
    </row>
    <row r="15">
      <c r="A15" s="3" t="inlineStr">
        <is>
          <t>Line Of Credit Facility [Line Items]</t>
        </is>
      </c>
    </row>
    <row r="16">
      <c r="A16" s="4" t="inlineStr">
        <is>
          <t>Receivable Facility, interest rate, stated percentage</t>
        </is>
      </c>
      <c r="B16" s="4" t="inlineStr">
        <is>
          <t>0.75%</t>
        </is>
      </c>
    </row>
    <row r="17">
      <c r="A17" s="4" t="inlineStr">
        <is>
          <t>Revolving Credit Facility [Member]</t>
        </is>
      </c>
    </row>
    <row r="18">
      <c r="A18" s="3" t="inlineStr">
        <is>
          <t>Line Of Credit Facility [Line Items]</t>
        </is>
      </c>
    </row>
    <row r="19">
      <c r="A19" s="4" t="inlineStr">
        <is>
          <t>Debt instrument expiration date</t>
        </is>
      </c>
      <c r="B19" s="4" t="inlineStr">
        <is>
          <t>2022-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chedule of Supplemental Balance Sheet Information Related to Leases (Details) - USD ($) $ in Millions</t>
        </is>
      </c>
      <c r="B1" s="2" t="inlineStr">
        <is>
          <t>Jun. 30, 2020</t>
        </is>
      </c>
      <c r="C1" s="2" t="inlineStr">
        <is>
          <t>Dec. 31, 2019</t>
        </is>
      </c>
    </row>
    <row r="2">
      <c r="A2" s="3" t="inlineStr">
        <is>
          <t>Leases [Abstract]</t>
        </is>
      </c>
    </row>
    <row r="3">
      <c r="A3" s="4" t="inlineStr">
        <is>
          <t>Operating lease assets, net of amortization</t>
        </is>
      </c>
      <c r="B3" s="8" t="n">
        <v>35.2</v>
      </c>
      <c r="C3" s="8" t="n">
        <v>35.8</v>
      </c>
    </row>
    <row r="4">
      <c r="A4" s="4" t="inlineStr">
        <is>
          <t>Finance lease assets, net of amortization</t>
        </is>
      </c>
      <c r="B4" s="8" t="n">
        <v>31.7</v>
      </c>
      <c r="C4" s="8" t="n">
        <v>33.2</v>
      </c>
    </row>
    <row r="5">
      <c r="A5" s="4" t="inlineStr">
        <is>
          <t>Finance Lease, Right-of-Use Asset, Statement of Financial Position [Extensible List]</t>
        </is>
      </c>
      <c r="B5" s="4" t="inlineStr">
        <is>
          <t>us-gaap:PropertyPlantAndEquipmentNet</t>
        </is>
      </c>
      <c r="C5" s="4" t="inlineStr">
        <is>
          <t>us-gaap:PropertyPlantAndEquipmentNet</t>
        </is>
      </c>
    </row>
    <row r="6">
      <c r="A6" s="4" t="inlineStr">
        <is>
          <t>Current operating lease liabilities</t>
        </is>
      </c>
      <c r="B6" s="8" t="n">
        <v>9.4</v>
      </c>
      <c r="C6" s="8" t="n">
        <v>10.9</v>
      </c>
    </row>
    <row r="7">
      <c r="A7" s="4" t="inlineStr">
        <is>
          <t>Operating Lease, Liability, Current, Statement of Financial Position [Extensible List]</t>
        </is>
      </c>
      <c r="B7" s="4" t="inlineStr">
        <is>
          <t>us-gaap:OtherLiabilitiesCurrent</t>
        </is>
      </c>
      <c r="C7" s="4" t="inlineStr">
        <is>
          <t>us-gaap:OtherLiabilitiesCurrent</t>
        </is>
      </c>
    </row>
    <row r="8">
      <c r="A8" s="4" t="inlineStr">
        <is>
          <t>Noncurrent operating lease liabilities</t>
        </is>
      </c>
      <c r="B8" s="8" t="n">
        <v>32.9</v>
      </c>
      <c r="C8" s="8" t="n">
        <v>32.1</v>
      </c>
    </row>
    <row r="9">
      <c r="A9" s="4" t="inlineStr">
        <is>
          <t>Total operating lease liabilities</t>
        </is>
      </c>
      <c r="B9" s="9" t="n">
        <v>42.3</v>
      </c>
      <c r="C9" s="5" t="n">
        <v>43</v>
      </c>
    </row>
    <row r="10">
      <c r="A10" s="4" t="inlineStr">
        <is>
          <t>Current finance lease liabilities</t>
        </is>
      </c>
      <c r="B10" s="8" t="n">
        <v>15.5</v>
      </c>
      <c r="C10" s="8" t="n">
        <v>14.3</v>
      </c>
    </row>
    <row r="11">
      <c r="A11" s="4" t="inlineStr">
        <is>
          <t>Finance Lease, Liability, Current, Statement of Financial Position [Extensible List]</t>
        </is>
      </c>
      <c r="B11" s="4" t="inlineStr">
        <is>
          <t>us-gaap:LongTermDebtAndCapitalLeaseObligationsCurrent</t>
        </is>
      </c>
      <c r="C11" s="4" t="inlineStr">
        <is>
          <t>us-gaap:LongTermDebtAndCapitalLeaseObligationsCurrent</t>
        </is>
      </c>
    </row>
    <row r="12">
      <c r="A12" s="4" t="inlineStr">
        <is>
          <t>Noncurrent finance lease liabilities</t>
        </is>
      </c>
      <c r="B12" s="8" t="n">
        <v>52.7</v>
      </c>
      <c r="C12" s="8" t="n">
        <v>59.5</v>
      </c>
    </row>
    <row r="13">
      <c r="A13" s="4" t="inlineStr">
        <is>
          <t>Finance Lease, Liability, Noncurrent, Statement of Financial Position [Extensible List]</t>
        </is>
      </c>
      <c r="B13" s="4" t="inlineStr">
        <is>
          <t>us-gaap:LongTermDebtAndCapitalLeaseObligations</t>
        </is>
      </c>
      <c r="C13" s="4" t="inlineStr">
        <is>
          <t>us-gaap:LongTermDebtAndCapitalLeaseObligations</t>
        </is>
      </c>
    </row>
    <row r="14">
      <c r="A14" s="4" t="inlineStr">
        <is>
          <t>Total finance lease liabilities</t>
        </is>
      </c>
      <c r="B14" s="8" t="n">
        <v>68.2</v>
      </c>
      <c r="C14" s="8" t="n">
        <v>7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owners' Deficit Statement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Beginning Balance, Shareowners' Equity (Deficit)</t>
        </is>
      </c>
      <c r="B4" s="8" t="n">
        <v>-188.7</v>
      </c>
      <c r="C4" s="8" t="n">
        <v>-102.3</v>
      </c>
      <c r="D4" s="7" t="n">
        <v>-140</v>
      </c>
      <c r="E4" s="7" t="n">
        <v>-75</v>
      </c>
    </row>
    <row r="5">
      <c r="A5" s="4" t="inlineStr">
        <is>
          <t>Net loss</t>
        </is>
      </c>
      <c r="B5" s="9" t="n">
        <v>-7.8</v>
      </c>
      <c r="C5" s="9" t="n">
        <v>-5.5</v>
      </c>
      <c r="D5" s="9" t="n">
        <v>-41.8</v>
      </c>
      <c r="E5" s="9" t="n">
        <v>-32.4</v>
      </c>
    </row>
    <row r="6">
      <c r="A6" s="4" t="inlineStr">
        <is>
          <t>Other comprehensive loss</t>
        </is>
      </c>
      <c r="B6" s="9" t="n">
        <v>-6.8</v>
      </c>
      <c r="C6" s="9" t="n">
        <v>-3.5</v>
      </c>
      <c r="D6" s="9" t="n">
        <v>-19.5</v>
      </c>
      <c r="E6" s="9" t="n">
        <v>-2.3</v>
      </c>
    </row>
    <row r="7">
      <c r="A7" s="4" t="inlineStr">
        <is>
          <t>Shares purchased under employee plans and other</t>
        </is>
      </c>
      <c r="D7" s="9" t="n">
        <v>-1.1</v>
      </c>
      <c r="E7" s="9" t="n">
        <v>-0.8</v>
      </c>
    </row>
    <row r="8">
      <c r="A8" s="4" t="inlineStr">
        <is>
          <t>Stock-based compensation</t>
        </is>
      </c>
      <c r="B8" s="9" t="n">
        <v>1.3</v>
      </c>
      <c r="C8" s="9" t="n">
        <v>1.6</v>
      </c>
      <c r="D8" s="5" t="n">
        <v>3</v>
      </c>
      <c r="E8" s="9" t="n">
        <v>3.4</v>
      </c>
    </row>
    <row r="9">
      <c r="A9" s="4" t="inlineStr">
        <is>
          <t>Dividends on preferred stock</t>
        </is>
      </c>
      <c r="B9" s="9" t="n">
        <v>-2.6</v>
      </c>
      <c r="C9" s="9" t="n">
        <v>-2.6</v>
      </c>
      <c r="D9" s="9" t="n">
        <v>-5.2</v>
      </c>
      <c r="E9" s="9" t="n">
        <v>-5.2</v>
      </c>
    </row>
    <row r="10">
      <c r="A10" s="4" t="inlineStr">
        <is>
          <t>Ending Balance, Shareowners' Equity (Deficit)</t>
        </is>
      </c>
      <c r="B10" s="9" t="n">
        <v>-204.6</v>
      </c>
      <c r="C10" s="9" t="n">
        <v>-112.3</v>
      </c>
      <c r="D10" s="9" t="n">
        <v>-204.6</v>
      </c>
      <c r="E10" s="9" t="n">
        <v>-112.3</v>
      </c>
    </row>
    <row r="11">
      <c r="A11" s="4" t="inlineStr">
        <is>
          <t>Cumulative Convertible Preferred Shares [Member]</t>
        </is>
      </c>
    </row>
    <row r="12">
      <c r="A12" s="3" t="inlineStr">
        <is>
          <t>Increase (Decrease) in Stockholders' Equity [Roll Forward]</t>
        </is>
      </c>
    </row>
    <row r="13">
      <c r="A13" s="4" t="inlineStr">
        <is>
          <t>Beginning Balance, Shareowners' Equity (Deficit)</t>
        </is>
      </c>
      <c r="B13" s="8" t="n">
        <v>129.4</v>
      </c>
      <c r="C13" s="8" t="n">
        <v>129.4</v>
      </c>
      <c r="D13" s="8" t="n">
        <v>129.4</v>
      </c>
      <c r="E13" s="8" t="n">
        <v>129.4</v>
      </c>
    </row>
    <row r="14">
      <c r="A14" s="4" t="inlineStr">
        <is>
          <t>Beginning Balance, Shares</t>
        </is>
      </c>
      <c r="B14" s="9" t="n">
        <v>3.1</v>
      </c>
      <c r="C14" s="9" t="n">
        <v>3.1</v>
      </c>
      <c r="D14" s="9" t="n">
        <v>3.1</v>
      </c>
      <c r="E14" s="9" t="n">
        <v>3.1</v>
      </c>
    </row>
    <row r="15">
      <c r="A15" s="4" t="inlineStr">
        <is>
          <t>Ending Balance, Shareowners' Equity (Deficit)</t>
        </is>
      </c>
      <c r="B15" s="8" t="n">
        <v>129.4</v>
      </c>
      <c r="C15" s="8" t="n">
        <v>129.4</v>
      </c>
      <c r="D15" s="8" t="n">
        <v>129.4</v>
      </c>
      <c r="E15" s="8" t="n">
        <v>129.4</v>
      </c>
    </row>
    <row r="16">
      <c r="A16" s="4" t="inlineStr">
        <is>
          <t>Ending Balance, Shares</t>
        </is>
      </c>
      <c r="B16" s="9" t="n">
        <v>3.1</v>
      </c>
      <c r="C16" s="9" t="n">
        <v>3.1</v>
      </c>
      <c r="D16" s="9" t="n">
        <v>3.1</v>
      </c>
      <c r="E16" s="9" t="n">
        <v>3.1</v>
      </c>
    </row>
    <row r="17">
      <c r="A17" s="4" t="inlineStr">
        <is>
          <t>Common Stock [Member]</t>
        </is>
      </c>
    </row>
    <row r="18">
      <c r="A18" s="3" t="inlineStr">
        <is>
          <t>Increase (Decrease) in Stockholders' Equity [Roll Forward]</t>
        </is>
      </c>
    </row>
    <row r="19">
      <c r="A19" s="4" t="inlineStr">
        <is>
          <t>Beginning Balance, Shareowners' Equity (Deficit)</t>
        </is>
      </c>
      <c r="B19" s="8" t="n">
        <v>0.5</v>
      </c>
      <c r="C19" s="8" t="n">
        <v>0.5</v>
      </c>
      <c r="D19" s="8" t="n">
        <v>0.5</v>
      </c>
      <c r="E19" s="8" t="n">
        <v>0.5</v>
      </c>
    </row>
    <row r="20">
      <c r="A20" s="4" t="inlineStr">
        <is>
          <t>Beginning Balance, Shares</t>
        </is>
      </c>
      <c r="B20" s="9" t="n">
        <v>50.6</v>
      </c>
      <c r="C20" s="9" t="n">
        <v>50.4</v>
      </c>
      <c r="D20" s="9" t="n">
        <v>50.4</v>
      </c>
      <c r="E20" s="9" t="n">
        <v>50.2</v>
      </c>
    </row>
    <row r="21">
      <c r="A21" s="4" t="inlineStr">
        <is>
          <t>Shares issued under employee plans</t>
        </is>
      </c>
      <c r="B21" s="9" t="n">
        <v>0.1</v>
      </c>
      <c r="D21" s="9" t="n">
        <v>0.3</v>
      </c>
      <c r="E21" s="9" t="n">
        <v>0.2</v>
      </c>
    </row>
    <row r="22">
      <c r="A22" s="4" t="inlineStr">
        <is>
          <t>Ending Balance, Shareowners' Equity (Deficit)</t>
        </is>
      </c>
      <c r="B22" s="8" t="n">
        <v>0.5</v>
      </c>
      <c r="C22" s="8" t="n">
        <v>0.5</v>
      </c>
      <c r="D22" s="8" t="n">
        <v>0.5</v>
      </c>
      <c r="E22" s="8" t="n">
        <v>0.5</v>
      </c>
    </row>
    <row r="23">
      <c r="A23" s="4" t="inlineStr">
        <is>
          <t>Ending Balance, Shares</t>
        </is>
      </c>
      <c r="B23" s="9" t="n">
        <v>50.7</v>
      </c>
      <c r="C23" s="9" t="n">
        <v>50.4</v>
      </c>
      <c r="D23" s="9" t="n">
        <v>50.7</v>
      </c>
      <c r="E23" s="9" t="n">
        <v>50.4</v>
      </c>
    </row>
    <row r="24">
      <c r="A24" s="4" t="inlineStr">
        <is>
          <t>Additional Paid-in Capital [Member]</t>
        </is>
      </c>
    </row>
    <row r="25">
      <c r="A25" s="3" t="inlineStr">
        <is>
          <t>Increase (Decrease) in Stockholders' Equity [Roll Forward]</t>
        </is>
      </c>
    </row>
    <row r="26">
      <c r="A26" s="4" t="inlineStr">
        <is>
          <t>Beginning Balance, Shareowners' Equity (Deficit)</t>
        </is>
      </c>
      <c r="B26" s="8" t="n">
        <v>2674.2</v>
      </c>
      <c r="C26" s="8" t="n">
        <v>2678.4</v>
      </c>
      <c r="D26" s="8" t="n">
        <v>2676.2</v>
      </c>
      <c r="E26" s="7" t="n">
        <v>2680</v>
      </c>
    </row>
    <row r="27">
      <c r="A27" s="4" t="inlineStr">
        <is>
          <t>Shares purchased under employee plans and other</t>
        </is>
      </c>
      <c r="D27" s="9" t="n">
        <v>-1.1</v>
      </c>
      <c r="E27" s="9" t="n">
        <v>-0.8</v>
      </c>
    </row>
    <row r="28">
      <c r="A28" s="4" t="inlineStr">
        <is>
          <t>Stock-based compensation</t>
        </is>
      </c>
      <c r="B28" s="9" t="n">
        <v>1.3</v>
      </c>
      <c r="C28" s="9" t="n">
        <v>1.6</v>
      </c>
      <c r="D28" s="5" t="n">
        <v>3</v>
      </c>
      <c r="E28" s="9" t="n">
        <v>3.4</v>
      </c>
    </row>
    <row r="29">
      <c r="A29" s="4" t="inlineStr">
        <is>
          <t>Dividends on preferred stock</t>
        </is>
      </c>
      <c r="B29" s="9" t="n">
        <v>-2.6</v>
      </c>
      <c r="C29" s="9" t="n">
        <v>-2.6</v>
      </c>
      <c r="D29" s="9" t="n">
        <v>-5.2</v>
      </c>
      <c r="E29" s="9" t="n">
        <v>-5.2</v>
      </c>
    </row>
    <row r="30">
      <c r="A30" s="4" t="inlineStr">
        <is>
          <t>Ending Balance, Shareowners' Equity (Deficit)</t>
        </is>
      </c>
      <c r="B30" s="9" t="n">
        <v>2672.9</v>
      </c>
      <c r="C30" s="9" t="n">
        <v>2677.4</v>
      </c>
      <c r="D30" s="9" t="n">
        <v>2672.9</v>
      </c>
      <c r="E30" s="9" t="n">
        <v>2677.4</v>
      </c>
    </row>
    <row r="31">
      <c r="A31" s="4" t="inlineStr">
        <is>
          <t>Retained Earnings [Member]</t>
        </is>
      </c>
    </row>
    <row r="32">
      <c r="A32" s="3" t="inlineStr">
        <is>
          <t>Increase (Decrease) in Stockholders' Equity [Roll Forward]</t>
        </is>
      </c>
    </row>
    <row r="33">
      <c r="A33" s="4" t="inlineStr">
        <is>
          <t>Beginning Balance, Shareowners' Equity (Deficit)</t>
        </is>
      </c>
      <c r="B33" s="5" t="n">
        <v>-2810</v>
      </c>
      <c r="C33" s="9" t="n">
        <v>-2736.3</v>
      </c>
      <c r="D33" s="5" t="n">
        <v>-2776</v>
      </c>
      <c r="E33" s="9" t="n">
        <v>-2709.4</v>
      </c>
    </row>
    <row r="34">
      <c r="A34" s="4" t="inlineStr">
        <is>
          <t>Net loss</t>
        </is>
      </c>
      <c r="B34" s="9" t="n">
        <v>-7.8</v>
      </c>
      <c r="C34" s="9" t="n">
        <v>-5.5</v>
      </c>
      <c r="D34" s="9" t="n">
        <v>-41.8</v>
      </c>
      <c r="E34" s="9" t="n">
        <v>-32.4</v>
      </c>
    </row>
    <row r="35">
      <c r="A35" s="4" t="inlineStr">
        <is>
          <t>Ending Balance, Shareowners' Equity (Deficit)</t>
        </is>
      </c>
      <c r="B35" s="9" t="n">
        <v>-2817.8</v>
      </c>
      <c r="C35" s="9" t="n">
        <v>-2741.8</v>
      </c>
      <c r="D35" s="9" t="n">
        <v>-2817.8</v>
      </c>
      <c r="E35" s="9" t="n">
        <v>-2741.8</v>
      </c>
    </row>
    <row r="36">
      <c r="A36" s="4" t="inlineStr">
        <is>
          <t>AOCI Attributable to Parent [Member]</t>
        </is>
      </c>
    </row>
    <row r="37">
      <c r="A37" s="3" t="inlineStr">
        <is>
          <t>Increase (Decrease) in Stockholders' Equity [Roll Forward]</t>
        </is>
      </c>
    </row>
    <row r="38">
      <c r="A38" s="4" t="inlineStr">
        <is>
          <t>Beginning Balance, Shareowners' Equity (Deficit)</t>
        </is>
      </c>
      <c r="B38" s="9" t="n">
        <v>-182.8</v>
      </c>
      <c r="C38" s="9" t="n">
        <v>-174.3</v>
      </c>
      <c r="D38" s="9" t="n">
        <v>-170.1</v>
      </c>
      <c r="E38" s="9" t="n">
        <v>-175.5</v>
      </c>
    </row>
    <row r="39">
      <c r="A39" s="4" t="inlineStr">
        <is>
          <t>Other comprehensive loss</t>
        </is>
      </c>
      <c r="B39" s="9" t="n">
        <v>-6.8</v>
      </c>
      <c r="C39" s="9" t="n">
        <v>-3.5</v>
      </c>
      <c r="D39" s="9" t="n">
        <v>-19.5</v>
      </c>
      <c r="E39" s="9" t="n">
        <v>-2.3</v>
      </c>
    </row>
    <row r="40">
      <c r="A40" s="4" t="inlineStr">
        <is>
          <t>Ending Balance, Shareowners' Equity (Deficit)</t>
        </is>
      </c>
      <c r="B40" s="8" t="n">
        <v>-189.6</v>
      </c>
      <c r="C40" s="8" t="n">
        <v>-177.8</v>
      </c>
      <c r="D40" s="8" t="n">
        <v>-189.6</v>
      </c>
      <c r="E40" s="8" t="n">
        <v>-17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Million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finance leases</t>
        </is>
      </c>
      <c r="B4" s="8" t="n">
        <v>2.2</v>
      </c>
      <c r="C4" s="8" t="n">
        <v>2.5</v>
      </c>
    </row>
    <row r="5">
      <c r="A5" s="4" t="inlineStr">
        <is>
          <t>Operating cash flows from operating leases</t>
        </is>
      </c>
      <c r="B5" s="9" t="n">
        <v>5.5</v>
      </c>
      <c r="C5" s="9" t="n">
        <v>5.6</v>
      </c>
    </row>
    <row r="6">
      <c r="A6" s="4" t="inlineStr">
        <is>
          <t>Financing cash flows from finance leases</t>
        </is>
      </c>
      <c r="B6" s="9" t="n">
        <v>8.5</v>
      </c>
      <c r="C6" s="9" t="n">
        <v>5.1</v>
      </c>
    </row>
    <row r="7">
      <c r="A7" s="3" t="inlineStr">
        <is>
          <t>Right-of-use assets obtained in exchange for lease obligations:</t>
        </is>
      </c>
    </row>
    <row r="8">
      <c r="A8" s="4" t="inlineStr">
        <is>
          <t>New operating leases</t>
        </is>
      </c>
      <c r="B8" s="9" t="n">
        <v>5.4</v>
      </c>
      <c r="C8" s="9" t="n">
        <v>3.9</v>
      </c>
    </row>
    <row r="9">
      <c r="A9" s="4" t="inlineStr">
        <is>
          <t>New finance leases</t>
        </is>
      </c>
      <c r="B9" s="8" t="n">
        <v>2.4</v>
      </c>
      <c r="C9" s="8" t="n">
        <v>1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s>
  <sheetData>
    <row r="1">
      <c r="A1" s="1" t="inlineStr">
        <is>
          <t>Financial Instruments and Fair Value Measurements - Narrative (Details) - USD ($)</t>
        </is>
      </c>
      <c r="B1" s="2" t="inlineStr">
        <is>
          <t>3 Months Ended</t>
        </is>
      </c>
      <c r="D1" s="2" t="inlineStr">
        <is>
          <t>12 Months Ended</t>
        </is>
      </c>
    </row>
    <row r="2">
      <c r="B2" s="2" t="inlineStr">
        <is>
          <t>Mar. 31, 2019</t>
        </is>
      </c>
      <c r="C2" s="2" t="inlineStr">
        <is>
          <t>Jun. 30, 2018</t>
        </is>
      </c>
      <c r="D2" s="2" t="inlineStr">
        <is>
          <t>Jun. 30, 2021</t>
        </is>
      </c>
      <c r="E2" s="2" t="inlineStr">
        <is>
          <t>Jun. 30, 2020</t>
        </is>
      </c>
      <c r="F2" s="2" t="inlineStr">
        <is>
          <t>Dec. 31, 2019</t>
        </is>
      </c>
    </row>
    <row r="3">
      <c r="A3" s="4" t="inlineStr">
        <is>
          <t>2.938% Interest Rate Contract [Member]</t>
        </is>
      </c>
    </row>
    <row r="4">
      <c r="A4" s="3" t="inlineStr">
        <is>
          <t>Fair Value, Balance Sheet Grouping, Financial Statement Captions [Line Items]</t>
        </is>
      </c>
    </row>
    <row r="5">
      <c r="A5" s="4" t="inlineStr">
        <is>
          <t>Notional amount</t>
        </is>
      </c>
      <c r="C5" s="7" t="n">
        <v>300000000</v>
      </c>
    </row>
    <row r="6">
      <c r="A6" s="4" t="inlineStr">
        <is>
          <t>Average fixed interest rate</t>
        </is>
      </c>
      <c r="C6" s="4" t="inlineStr">
        <is>
          <t>2.938%</t>
        </is>
      </c>
    </row>
    <row r="7">
      <c r="A7" s="4" t="inlineStr">
        <is>
          <t>Interest rate swap expiration date</t>
        </is>
      </c>
      <c r="C7" s="4" t="inlineStr">
        <is>
          <t>2023-06</t>
        </is>
      </c>
    </row>
    <row r="8">
      <c r="A8" s="4" t="inlineStr">
        <is>
          <t>2.275% Interest Rate Contract [Member]</t>
        </is>
      </c>
    </row>
    <row r="9">
      <c r="A9" s="3" t="inlineStr">
        <is>
          <t>Fair Value, Balance Sheet Grouping, Financial Statement Captions [Line Items]</t>
        </is>
      </c>
    </row>
    <row r="10">
      <c r="A10" s="4" t="inlineStr">
        <is>
          <t>Notional amount</t>
        </is>
      </c>
      <c r="B10" s="7" t="n">
        <v>89000000</v>
      </c>
    </row>
    <row r="11">
      <c r="A11" s="4" t="inlineStr">
        <is>
          <t>Average fixed interest rate</t>
        </is>
      </c>
      <c r="B11" s="4" t="inlineStr">
        <is>
          <t>2.275%</t>
        </is>
      </c>
    </row>
    <row r="12">
      <c r="A12" s="4" t="inlineStr">
        <is>
          <t>Interest rate swap expiration date</t>
        </is>
      </c>
      <c r="B12" s="4" t="inlineStr">
        <is>
          <t>2024-03</t>
        </is>
      </c>
    </row>
    <row r="13">
      <c r="A13" s="4" t="inlineStr">
        <is>
          <t>2.244% Interest Rate Contract [Member]</t>
        </is>
      </c>
    </row>
    <row r="14">
      <c r="A14" s="3" t="inlineStr">
        <is>
          <t>Fair Value, Balance Sheet Grouping, Financial Statement Captions [Line Items]</t>
        </is>
      </c>
    </row>
    <row r="15">
      <c r="A15" s="4" t="inlineStr">
        <is>
          <t>Notional amount</t>
        </is>
      </c>
      <c r="B15" s="7" t="n">
        <v>89000000</v>
      </c>
    </row>
    <row r="16">
      <c r="A16" s="4" t="inlineStr">
        <is>
          <t>Average fixed interest rate</t>
        </is>
      </c>
      <c r="B16" s="4" t="inlineStr">
        <is>
          <t>2.244%</t>
        </is>
      </c>
    </row>
    <row r="17">
      <c r="A17" s="4" t="inlineStr">
        <is>
          <t>Interest rate swap expiration date</t>
        </is>
      </c>
      <c r="B17" s="4" t="inlineStr">
        <is>
          <t>2024-03</t>
        </is>
      </c>
    </row>
    <row r="18">
      <c r="A18" s="4" t="inlineStr">
        <is>
          <t>2.328% Interest Rate Contract [Member]</t>
        </is>
      </c>
    </row>
    <row r="19">
      <c r="A19" s="3" t="inlineStr">
        <is>
          <t>Fair Value, Balance Sheet Grouping, Financial Statement Captions [Line Items]</t>
        </is>
      </c>
    </row>
    <row r="20">
      <c r="A20" s="4" t="inlineStr">
        <is>
          <t>Notional amount</t>
        </is>
      </c>
      <c r="B20" s="7" t="n">
        <v>89000000</v>
      </c>
    </row>
    <row r="21">
      <c r="A21" s="4" t="inlineStr">
        <is>
          <t>Average fixed interest rate</t>
        </is>
      </c>
      <c r="B21" s="4" t="inlineStr">
        <is>
          <t>2.328%</t>
        </is>
      </c>
    </row>
    <row r="22">
      <c r="A22" s="4" t="inlineStr">
        <is>
          <t>Interest rate swap expiration date</t>
        </is>
      </c>
      <c r="B22" s="4" t="inlineStr">
        <is>
          <t>2024-03</t>
        </is>
      </c>
    </row>
    <row r="23">
      <c r="A23" s="4" t="inlineStr">
        <is>
          <t>Interest Rate Contract [Member] | Scenario, Forecast [Member]</t>
        </is>
      </c>
    </row>
    <row r="24">
      <c r="A24" s="3" t="inlineStr">
        <is>
          <t>Fair Value, Balance Sheet Grouping, Financial Statement Captions [Line Items]</t>
        </is>
      </c>
    </row>
    <row r="25">
      <c r="A25" s="4" t="inlineStr">
        <is>
          <t>Estimates in reclassified an increase to interest expense</t>
        </is>
      </c>
      <c r="D25" s="7" t="n">
        <v>9300000</v>
      </c>
    </row>
    <row r="26">
      <c r="A26" s="4" t="inlineStr">
        <is>
          <t>Interest Rate Contract [Member] | Estimate of Fair Value, Fair Value Disclosure [Member]</t>
        </is>
      </c>
    </row>
    <row r="27">
      <c r="A27" s="3" t="inlineStr">
        <is>
          <t>Fair Value, Balance Sheet Grouping, Financial Statement Captions [Line Items]</t>
        </is>
      </c>
    </row>
    <row r="28">
      <c r="A28" s="4" t="inlineStr">
        <is>
          <t>Fair value of interest rate swaps</t>
        </is>
      </c>
      <c r="E28" s="7" t="n">
        <v>29300000</v>
      </c>
      <c r="F28" s="7" t="n">
        <v>19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Interest rate Swaps Recorded in Condensed Consolidated Balance Sheets (Details) - Estimate of Fair Value, Fair Value Disclosure [Member] - Interest Rate Contract [Member] - USD ($) $ in Millions</t>
        </is>
      </c>
      <c r="B1" s="2" t="inlineStr">
        <is>
          <t>Jun. 30, 2020</t>
        </is>
      </c>
      <c r="C1" s="2" t="inlineStr">
        <is>
          <t>Dec. 31, 2019</t>
        </is>
      </c>
    </row>
    <row r="2">
      <c r="A2" s="3" t="inlineStr">
        <is>
          <t>Fair Value, Balance Sheet Grouping, Financial Statement Captions [Line Items]</t>
        </is>
      </c>
    </row>
    <row r="3">
      <c r="A3" s="4" t="inlineStr">
        <is>
          <t>Interest Rate Swap Liability, Current</t>
        </is>
      </c>
      <c r="B3" s="8" t="n">
        <v>9.199999999999999</v>
      </c>
      <c r="C3" s="8" t="n">
        <v>5.7</v>
      </c>
    </row>
    <row r="4">
      <c r="A4" s="4" t="inlineStr">
        <is>
          <t>Interest Rate Swap Liability, Noncurrent</t>
        </is>
      </c>
      <c r="B4" s="9" t="n">
        <v>20.1</v>
      </c>
      <c r="C4" s="9" t="n">
        <v>13.3</v>
      </c>
    </row>
    <row r="5">
      <c r="A5" s="4" t="inlineStr">
        <is>
          <t>Fair Value, Inputs, Level 1 [Member]</t>
        </is>
      </c>
    </row>
    <row r="6">
      <c r="A6" s="3" t="inlineStr">
        <is>
          <t>Fair Value, Balance Sheet Grouping, Financial Statement Captions [Line Items]</t>
        </is>
      </c>
    </row>
    <row r="7">
      <c r="A7" s="4" t="inlineStr">
        <is>
          <t>Interest Rate Swap Liability, Current</t>
        </is>
      </c>
      <c r="B7" s="5" t="n">
        <v>0</v>
      </c>
      <c r="C7" s="5" t="n">
        <v>0</v>
      </c>
    </row>
    <row r="8">
      <c r="A8" s="4" t="inlineStr">
        <is>
          <t>Interest Rate Swap Liability, Noncurrent</t>
        </is>
      </c>
      <c r="B8" s="5" t="n">
        <v>0</v>
      </c>
      <c r="C8" s="5" t="n">
        <v>0</v>
      </c>
    </row>
    <row r="9">
      <c r="A9" s="4" t="inlineStr">
        <is>
          <t>Fair Value, Inputs, Level 2 [Member]</t>
        </is>
      </c>
    </row>
    <row r="10">
      <c r="A10" s="3" t="inlineStr">
        <is>
          <t>Fair Value, Balance Sheet Grouping, Financial Statement Captions [Line Items]</t>
        </is>
      </c>
    </row>
    <row r="11">
      <c r="A11" s="4" t="inlineStr">
        <is>
          <t>Interest Rate Swap Liability, Current</t>
        </is>
      </c>
      <c r="B11" s="9" t="n">
        <v>9.199999999999999</v>
      </c>
      <c r="C11" s="9" t="n">
        <v>5.7</v>
      </c>
    </row>
    <row r="12">
      <c r="A12" s="4" t="inlineStr">
        <is>
          <t>Interest Rate Swap Liability, Noncurrent</t>
        </is>
      </c>
      <c r="B12" s="9" t="n">
        <v>20.1</v>
      </c>
      <c r="C12" s="9" t="n">
        <v>13.3</v>
      </c>
    </row>
    <row r="13">
      <c r="A13" s="4" t="inlineStr">
        <is>
          <t>Fair Value, Inputs, Level 3 [Member]</t>
        </is>
      </c>
    </row>
    <row r="14">
      <c r="A14" s="3" t="inlineStr">
        <is>
          <t>Fair Value, Balance Sheet Grouping, Financial Statement Captions [Line Items]</t>
        </is>
      </c>
    </row>
    <row r="15">
      <c r="A15" s="4" t="inlineStr">
        <is>
          <t>Interest Rate Swap Liability, Current</t>
        </is>
      </c>
      <c r="B15" s="5" t="n">
        <v>0</v>
      </c>
      <c r="C15" s="5" t="n">
        <v>0</v>
      </c>
    </row>
    <row r="16">
      <c r="A16" s="4" t="inlineStr">
        <is>
          <t>Interest Rate Swap Liability, Noncurrent</t>
        </is>
      </c>
      <c r="B16" s="7" t="n">
        <v>0</v>
      </c>
      <c r="C16"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Amount of Gains (Losses) Recognized in Accumulated Other Comprehensive Income Net of Reclassification into Earning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Interest Rate Swap</t>
        </is>
      </c>
      <c r="B4" s="8" t="n">
        <v>1.4</v>
      </c>
      <c r="C4" s="8" t="n">
        <v>-9.9</v>
      </c>
      <c r="D4" s="8" t="n">
        <v>-10.3</v>
      </c>
      <c r="E4" s="8" t="n">
        <v>-1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Cash Flow Hedges Included in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Interest Rate Swap</t>
        </is>
      </c>
      <c r="B4" s="8" t="n">
        <v>-2.3</v>
      </c>
      <c r="C4" s="8" t="n">
        <v>-0.2</v>
      </c>
      <c r="D4" s="8" t="n">
        <v>-3.7</v>
      </c>
      <c r="E4" s="8" t="n">
        <v>-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Financial Instruments and Fair Value Measurements - Schedule of Carrying and Fair Values by Balance Sheet Grouping (Details) - USD ($) $ in Millions</t>
        </is>
      </c>
      <c r="C1" s="2" t="inlineStr">
        <is>
          <t>Jun. 30, 2020</t>
        </is>
      </c>
      <c r="D1" s="2" t="inlineStr">
        <is>
          <t>Dec. 31, 2019</t>
        </is>
      </c>
    </row>
    <row r="2">
      <c r="A2" s="3" t="inlineStr">
        <is>
          <t>Fair Value, Balance Sheet Grouping, Financial Statement Captions [Line Items]</t>
        </is>
      </c>
    </row>
    <row r="3">
      <c r="A3" s="4" t="inlineStr">
        <is>
          <t>Long-term debt, including current portion</t>
        </is>
      </c>
      <c r="B3" s="4" t="inlineStr">
        <is>
          <t>[1]</t>
        </is>
      </c>
      <c r="C3" s="8" t="n">
        <v>1906.4</v>
      </c>
      <c r="D3" s="8" t="n">
        <v>1867.5</v>
      </c>
    </row>
    <row r="4">
      <c r="A4" s="4" t="inlineStr">
        <is>
          <t>Other installment financing arrangements</t>
        </is>
      </c>
      <c r="C4" s="9" t="n">
        <v>42.5</v>
      </c>
      <c r="D4" s="9" t="n">
        <v>43.5</v>
      </c>
    </row>
    <row r="5">
      <c r="A5" s="4" t="inlineStr">
        <is>
          <t>Estimate of Fair Value, Fair Value Disclosure [Member]</t>
        </is>
      </c>
    </row>
    <row r="6">
      <c r="A6" s="3" t="inlineStr">
        <is>
          <t>Fair Value, Balance Sheet Grouping, Financial Statement Captions [Line Items]</t>
        </is>
      </c>
    </row>
    <row r="7">
      <c r="A7" s="4" t="inlineStr">
        <is>
          <t>Long-term debt, including current portion</t>
        </is>
      </c>
      <c r="B7" s="4" t="inlineStr">
        <is>
          <t>[1]</t>
        </is>
      </c>
      <c r="C7" s="9" t="n">
        <v>1922.3</v>
      </c>
      <c r="D7" s="9" t="n">
        <v>1921.5</v>
      </c>
    </row>
    <row r="8">
      <c r="A8" s="4" t="inlineStr">
        <is>
          <t>Other installment financing arrangements</t>
        </is>
      </c>
      <c r="C8" s="8" t="n">
        <v>50.9</v>
      </c>
      <c r="D8" s="8" t="n">
        <v>55.5</v>
      </c>
    </row>
    <row r="9"/>
    <row r="10">
      <c r="A10" s="4" t="inlineStr">
        <is>
          <t>[1]</t>
        </is>
      </c>
      <c r="B10" s="4" t="inlineStr">
        <is>
          <t>Excludes finance leases, other financing arrangements and note issuance costs.</t>
        </is>
      </c>
    </row>
  </sheetData>
  <mergeCells count="3">
    <mergeCell ref="A1:B1"/>
    <mergeCell ref="A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Narrativ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 Defined Benefit [Member]</t>
        </is>
      </c>
    </row>
    <row r="4">
      <c r="A4" s="3" t="inlineStr">
        <is>
          <t>Defined Benefit Plan, Net Periodic Benefit Cost (Credit) [Abstract]</t>
        </is>
      </c>
    </row>
    <row r="5">
      <c r="A5" s="4" t="inlineStr">
        <is>
          <t>Contributions to pension plans</t>
        </is>
      </c>
      <c r="D5" s="8" t="n">
        <v>1.9</v>
      </c>
      <c r="E5" s="8" t="n">
        <v>2.5</v>
      </c>
    </row>
    <row r="6">
      <c r="A6" s="4" t="inlineStr">
        <is>
          <t>Settlements</t>
        </is>
      </c>
      <c r="D6" s="9" t="n">
        <v>7.4</v>
      </c>
    </row>
    <row r="7">
      <c r="A7" s="4" t="inlineStr">
        <is>
          <t>Settlements</t>
        </is>
      </c>
      <c r="D7" s="9" t="n">
        <v>7.4</v>
      </c>
    </row>
    <row r="8">
      <c r="A8" s="4" t="inlineStr">
        <is>
          <t>Pension settlement charges</t>
        </is>
      </c>
      <c r="B8" s="8" t="n">
        <v>1.1</v>
      </c>
      <c r="C8" s="7" t="n">
        <v>0</v>
      </c>
      <c r="D8" s="9" t="n">
        <v>1.1</v>
      </c>
      <c r="E8" s="5" t="n">
        <v>0</v>
      </c>
    </row>
    <row r="9">
      <c r="A9" s="4" t="inlineStr">
        <is>
          <t>Pension Plans, Defined Benefit [Member] | Qualified Plan [Member]</t>
        </is>
      </c>
    </row>
    <row r="10">
      <c r="A10" s="3" t="inlineStr">
        <is>
          <t>Defined Benefit Plan, Net Periodic Benefit Cost (Credit) [Abstract]</t>
        </is>
      </c>
    </row>
    <row r="11">
      <c r="A11" s="4" t="inlineStr">
        <is>
          <t>Expected future employer contributions, next fiscal year</t>
        </is>
      </c>
      <c r="B11" s="5" t="n">
        <v>6</v>
      </c>
      <c r="D11" s="5" t="n">
        <v>6</v>
      </c>
    </row>
    <row r="12">
      <c r="A12" s="4" t="inlineStr">
        <is>
          <t>Pension Plans, Defined Benefit [Member] | Nonqualified Plan [Member]</t>
        </is>
      </c>
    </row>
    <row r="13">
      <c r="A13" s="3" t="inlineStr">
        <is>
          <t>Defined Benefit Plan, Net Periodic Benefit Cost (Credit) [Abstract]</t>
        </is>
      </c>
    </row>
    <row r="14">
      <c r="A14" s="4" t="inlineStr">
        <is>
          <t>Expected future employer contributions, next fiscal year</t>
        </is>
      </c>
      <c r="B14" s="5" t="n">
        <v>3</v>
      </c>
      <c r="D14" s="5" t="n">
        <v>3</v>
      </c>
    </row>
    <row r="15">
      <c r="A15" s="4" t="inlineStr">
        <is>
          <t>Other Postretirement Benefit Plans, Defined Benefit [Member]</t>
        </is>
      </c>
    </row>
    <row r="16">
      <c r="A16" s="3" t="inlineStr">
        <is>
          <t>Defined Benefit Plan, Net Periodic Benefit Cost (Credit) [Abstract]</t>
        </is>
      </c>
    </row>
    <row r="17">
      <c r="A17" s="4" t="inlineStr">
        <is>
          <t>Expected future employer contributions, next fiscal year</t>
        </is>
      </c>
      <c r="B17" s="5" t="n">
        <v>8</v>
      </c>
      <c r="D17" s="5" t="n">
        <v>8</v>
      </c>
    </row>
    <row r="18">
      <c r="A18" s="4" t="inlineStr">
        <is>
          <t>Contributions to pension plans</t>
        </is>
      </c>
      <c r="D18" s="9" t="n">
        <v>2.6</v>
      </c>
      <c r="E18" s="9" t="n">
        <v>3.4</v>
      </c>
    </row>
    <row r="19">
      <c r="A19" s="4" t="inlineStr">
        <is>
          <t>Pension settlement charges</t>
        </is>
      </c>
      <c r="B19" s="7" t="n">
        <v>0</v>
      </c>
      <c r="C19" s="7" t="n">
        <v>0</v>
      </c>
      <c r="D19" s="7" t="n">
        <v>0</v>
      </c>
      <c r="E19" s="7"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Schedule of Pension and Postretirement Costs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 Defined Benefit [Member]</t>
        </is>
      </c>
    </row>
    <row r="4">
      <c r="A4" s="3" t="inlineStr">
        <is>
          <t>Defined Benefit Plan, Net Periodic Benefit Cost (Credit) [Abstract]</t>
        </is>
      </c>
    </row>
    <row r="5">
      <c r="A5" s="4" t="inlineStr">
        <is>
          <t>Service cost</t>
        </is>
      </c>
      <c r="B5" s="7" t="n">
        <v>0</v>
      </c>
      <c r="C5" s="7" t="n">
        <v>0</v>
      </c>
      <c r="D5" s="7" t="n">
        <v>0</v>
      </c>
      <c r="E5" s="7" t="n">
        <v>0</v>
      </c>
    </row>
    <row r="6">
      <c r="A6" s="3" t="inlineStr">
        <is>
          <t>Other components of pension and postretirement benefit plans expense:</t>
        </is>
      </c>
    </row>
    <row r="7">
      <c r="A7" s="4" t="inlineStr">
        <is>
          <t>Interest cost on projected benefit obligation</t>
        </is>
      </c>
      <c r="B7" s="9" t="n">
        <v>4.8</v>
      </c>
      <c r="C7" s="5" t="n">
        <v>6</v>
      </c>
      <c r="D7" s="9" t="n">
        <v>9.6</v>
      </c>
      <c r="E7" s="5" t="n">
        <v>12</v>
      </c>
    </row>
    <row r="8">
      <c r="A8" s="4" t="inlineStr">
        <is>
          <t>Expected return on plan assets</t>
        </is>
      </c>
      <c r="B8" s="9" t="n">
        <v>-7.2</v>
      </c>
      <c r="C8" s="9" t="n">
        <v>-7.5</v>
      </c>
      <c r="D8" s="9" t="n">
        <v>-14.5</v>
      </c>
      <c r="E8" s="9" t="n">
        <v>-15.3</v>
      </c>
    </row>
    <row r="9">
      <c r="A9" s="3" t="inlineStr">
        <is>
          <t>Amortization of:</t>
        </is>
      </c>
    </row>
    <row r="10">
      <c r="A10" s="4" t="inlineStr">
        <is>
          <t>Prior service benefit</t>
        </is>
      </c>
      <c r="B10" s="5" t="n">
        <v>0</v>
      </c>
      <c r="C10" s="5" t="n">
        <v>0</v>
      </c>
      <c r="D10" s="5" t="n">
        <v>0</v>
      </c>
      <c r="E10" s="5" t="n">
        <v>0</v>
      </c>
    </row>
    <row r="11">
      <c r="A11" s="4" t="inlineStr">
        <is>
          <t>Actuarial loss</t>
        </is>
      </c>
      <c r="B11" s="9" t="n">
        <v>4.5</v>
      </c>
      <c r="C11" s="9" t="n">
        <v>3.4</v>
      </c>
      <c r="D11" s="5" t="n">
        <v>9</v>
      </c>
      <c r="E11" s="9" t="n">
        <v>6.8</v>
      </c>
    </row>
    <row r="12">
      <c r="A12" s="4" t="inlineStr">
        <is>
          <t>Pension settlement charges</t>
        </is>
      </c>
      <c r="B12" s="9" t="n">
        <v>1.1</v>
      </c>
      <c r="C12" s="5" t="n">
        <v>0</v>
      </c>
      <c r="D12" s="9" t="n">
        <v>1.1</v>
      </c>
      <c r="E12" s="5" t="n">
        <v>0</v>
      </c>
    </row>
    <row r="13">
      <c r="A13" s="4" t="inlineStr">
        <is>
          <t>Pension / postretirement costs</t>
        </is>
      </c>
      <c r="B13" s="9" t="n">
        <v>3.2</v>
      </c>
      <c r="C13" s="9" t="n">
        <v>1.9</v>
      </c>
      <c r="D13" s="9" t="n">
        <v>5.2</v>
      </c>
      <c r="E13" s="9" t="n">
        <v>3.5</v>
      </c>
    </row>
    <row r="14">
      <c r="A14" s="4" t="inlineStr">
        <is>
          <t>Other Postretirement Benefit Plans, Defined Benefit [Member]</t>
        </is>
      </c>
    </row>
    <row r="15">
      <c r="A15" s="3" t="inlineStr">
        <is>
          <t>Defined Benefit Plan, Net Periodic Benefit Cost (Credit) [Abstract]</t>
        </is>
      </c>
    </row>
    <row r="16">
      <c r="A16" s="4" t="inlineStr">
        <is>
          <t>Service cost</t>
        </is>
      </c>
      <c r="B16" s="9" t="n">
        <v>0.1</v>
      </c>
      <c r="C16" s="9" t="n">
        <v>0.1</v>
      </c>
      <c r="D16" s="9" t="n">
        <v>0.2</v>
      </c>
      <c r="E16" s="9" t="n">
        <v>0.3</v>
      </c>
    </row>
    <row r="17">
      <c r="A17" s="3" t="inlineStr">
        <is>
          <t>Other components of pension and postretirement benefit plans expense:</t>
        </is>
      </c>
    </row>
    <row r="18">
      <c r="A18" s="4" t="inlineStr">
        <is>
          <t>Interest cost on projected benefit obligation</t>
        </is>
      </c>
      <c r="B18" s="5" t="n">
        <v>1</v>
      </c>
      <c r="C18" s="9" t="n">
        <v>1.3</v>
      </c>
      <c r="D18" s="9" t="n">
        <v>1.9</v>
      </c>
      <c r="E18" s="9" t="n">
        <v>2.5</v>
      </c>
    </row>
    <row r="19">
      <c r="A19" s="4" t="inlineStr">
        <is>
          <t>Expected return on plan assets</t>
        </is>
      </c>
      <c r="B19" s="5" t="n">
        <v>0</v>
      </c>
      <c r="C19" s="5" t="n">
        <v>0</v>
      </c>
      <c r="D19" s="5" t="n">
        <v>0</v>
      </c>
      <c r="E19" s="5" t="n">
        <v>0</v>
      </c>
    </row>
    <row r="20">
      <c r="A20" s="3" t="inlineStr">
        <is>
          <t>Amortization of:</t>
        </is>
      </c>
    </row>
    <row r="21">
      <c r="A21" s="4" t="inlineStr">
        <is>
          <t>Prior service benefit</t>
        </is>
      </c>
      <c r="B21" s="9" t="n">
        <v>-0.7</v>
      </c>
      <c r="C21" s="9" t="n">
        <v>-0.7</v>
      </c>
      <c r="D21" s="9" t="n">
        <v>-1.3</v>
      </c>
      <c r="E21" s="9" t="n">
        <v>-1.3</v>
      </c>
    </row>
    <row r="22">
      <c r="A22" s="4" t="inlineStr">
        <is>
          <t>Actuarial loss</t>
        </is>
      </c>
      <c r="B22" s="9" t="n">
        <v>0.4</v>
      </c>
      <c r="C22" s="9" t="n">
        <v>0.5</v>
      </c>
      <c r="D22" s="9" t="n">
        <v>0.6</v>
      </c>
      <c r="E22" s="9" t="n">
        <v>0.9</v>
      </c>
    </row>
    <row r="23">
      <c r="A23" s="4" t="inlineStr">
        <is>
          <t>Pension settlement charges</t>
        </is>
      </c>
      <c r="B23" s="5" t="n">
        <v>0</v>
      </c>
      <c r="C23" s="5" t="n">
        <v>0</v>
      </c>
      <c r="D23" s="5" t="n">
        <v>0</v>
      </c>
      <c r="E23" s="5" t="n">
        <v>0</v>
      </c>
    </row>
    <row r="24">
      <c r="A24" s="4" t="inlineStr">
        <is>
          <t>Pension / postretirement costs</t>
        </is>
      </c>
      <c r="B24" s="8" t="n">
        <v>0.8</v>
      </c>
      <c r="C24" s="8" t="n">
        <v>1.2</v>
      </c>
      <c r="D24" s="8" t="n">
        <v>1.4</v>
      </c>
      <c r="E24" s="8" t="n">
        <v>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nd Severance - Summary of Activity in Restructuring and Severance Liability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structuring Reserve [Roll Forward]</t>
        </is>
      </c>
    </row>
    <row r="4">
      <c r="A4" s="4" t="inlineStr">
        <is>
          <t>Beginning balance</t>
        </is>
      </c>
      <c r="B4" s="8" t="n">
        <v>9.800000000000001</v>
      </c>
      <c r="C4" s="8" t="n">
        <v>2.9</v>
      </c>
      <c r="E4" s="8" t="n">
        <v>2.9</v>
      </c>
    </row>
    <row r="5">
      <c r="A5" s="4" t="inlineStr">
        <is>
          <t>Charges</t>
        </is>
      </c>
      <c r="B5" s="9" t="n">
        <v>0.4</v>
      </c>
      <c r="C5" s="9" t="n">
        <v>15.2</v>
      </c>
      <c r="D5" s="8" t="n">
        <v>1.8</v>
      </c>
      <c r="E5" s="9" t="n">
        <v>15.6</v>
      </c>
      <c r="F5" s="8" t="n">
        <v>5.1</v>
      </c>
    </row>
    <row r="6">
      <c r="A6" s="4" t="inlineStr">
        <is>
          <t>Utilizations</t>
        </is>
      </c>
      <c r="B6" s="9" t="n">
        <v>-3.5</v>
      </c>
      <c r="C6" s="9" t="n">
        <v>-8.300000000000001</v>
      </c>
    </row>
    <row r="7">
      <c r="A7" s="4" t="inlineStr">
        <is>
          <t>Ending balance</t>
        </is>
      </c>
      <c r="B7" s="9" t="n">
        <v>6.7</v>
      </c>
      <c r="C7" s="9" t="n">
        <v>9.800000000000001</v>
      </c>
      <c r="E7" s="9" t="n">
        <v>6.7</v>
      </c>
    </row>
    <row r="8">
      <c r="A8" s="4" t="inlineStr">
        <is>
          <t>Employee Severance [Member]</t>
        </is>
      </c>
    </row>
    <row r="9">
      <c r="A9" s="3" t="inlineStr">
        <is>
          <t>Restructuring Reserve [Roll Forward]</t>
        </is>
      </c>
    </row>
    <row r="10">
      <c r="A10" s="4" t="inlineStr">
        <is>
          <t>Beginning balance</t>
        </is>
      </c>
      <c r="B10" s="9" t="n">
        <v>9.6</v>
      </c>
      <c r="C10" s="9" t="n">
        <v>2.6</v>
      </c>
      <c r="E10" s="9" t="n">
        <v>2.6</v>
      </c>
    </row>
    <row r="11">
      <c r="A11" s="4" t="inlineStr">
        <is>
          <t>Charges</t>
        </is>
      </c>
      <c r="B11" s="9" t="n">
        <v>0.4</v>
      </c>
      <c r="C11" s="9" t="n">
        <v>15.2</v>
      </c>
    </row>
    <row r="12">
      <c r="A12" s="4" t="inlineStr">
        <is>
          <t>Utilizations</t>
        </is>
      </c>
      <c r="B12" s="9" t="n">
        <v>-3.4</v>
      </c>
      <c r="C12" s="9" t="n">
        <v>-8.199999999999999</v>
      </c>
    </row>
    <row r="13">
      <c r="A13" s="4" t="inlineStr">
        <is>
          <t>Ending balance</t>
        </is>
      </c>
      <c r="B13" s="9" t="n">
        <v>6.6</v>
      </c>
      <c r="C13" s="9" t="n">
        <v>9.6</v>
      </c>
      <c r="E13" s="9" t="n">
        <v>6.6</v>
      </c>
    </row>
    <row r="14">
      <c r="A14" s="4" t="inlineStr">
        <is>
          <t>Lease Abandonment [Member]</t>
        </is>
      </c>
    </row>
    <row r="15">
      <c r="A15" s="3" t="inlineStr">
        <is>
          <t>Restructuring Reserve [Roll Forward]</t>
        </is>
      </c>
    </row>
    <row r="16">
      <c r="A16" s="4" t="inlineStr">
        <is>
          <t>Beginning balance</t>
        </is>
      </c>
      <c r="B16" s="9" t="n">
        <v>0.2</v>
      </c>
      <c r="C16" s="9" t="n">
        <v>0.3</v>
      </c>
      <c r="E16" s="9" t="n">
        <v>0.3</v>
      </c>
    </row>
    <row r="17">
      <c r="A17" s="4" t="inlineStr">
        <is>
          <t>Charges</t>
        </is>
      </c>
      <c r="B17" s="5" t="n">
        <v>0</v>
      </c>
      <c r="C17" s="5" t="n">
        <v>0</v>
      </c>
    </row>
    <row r="18">
      <c r="A18" s="4" t="inlineStr">
        <is>
          <t>Utilizations</t>
        </is>
      </c>
      <c r="B18" s="9" t="n">
        <v>-0.1</v>
      </c>
      <c r="C18" s="9" t="n">
        <v>-0.1</v>
      </c>
    </row>
    <row r="19">
      <c r="A19" s="4" t="inlineStr">
        <is>
          <t>Ending balance</t>
        </is>
      </c>
      <c r="B19" s="8" t="n">
        <v>0.1</v>
      </c>
      <c r="C19" s="8" t="n">
        <v>0.2</v>
      </c>
      <c r="E19" s="8" t="n">
        <v>0.1</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structuring and Severance - Narratives (Details) - USD ($) $ in Millions</t>
        </is>
      </c>
      <c r="B1" s="2" t="inlineStr">
        <is>
          <t>6 Months Ended</t>
        </is>
      </c>
    </row>
    <row r="2">
      <c r="B2" s="2" t="inlineStr">
        <is>
          <t>Jun. 30, 2020</t>
        </is>
      </c>
      <c r="C2" s="2" t="inlineStr">
        <is>
          <t>Dec. 31, 2019</t>
        </is>
      </c>
    </row>
    <row r="3">
      <c r="A3" s="3" t="inlineStr">
        <is>
          <t>Restructuring Cost And Reserve [Line Items]</t>
        </is>
      </c>
    </row>
    <row r="4">
      <c r="A4" s="4" t="inlineStr">
        <is>
          <t>Restructuring liabilities included in other current liabilities</t>
        </is>
      </c>
      <c r="B4" s="8" t="n">
        <v>6.7</v>
      </c>
      <c r="C4" s="8" t="n">
        <v>2.9</v>
      </c>
    </row>
    <row r="5">
      <c r="A5" s="4" t="inlineStr">
        <is>
          <t>Entertainment and Communications [Member]</t>
        </is>
      </c>
    </row>
    <row r="6">
      <c r="A6" s="3" t="inlineStr">
        <is>
          <t>Restructuring Cost And Reserve [Line Items]</t>
        </is>
      </c>
    </row>
    <row r="7">
      <c r="A7" s="4" t="inlineStr">
        <is>
          <t>Severance charge</t>
        </is>
      </c>
      <c r="B7" s="8" t="n">
        <v>1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7" t="n">
        <v>7</v>
      </c>
      <c r="C3" s="8" t="n">
        <v>11.6</v>
      </c>
    </row>
    <row r="4">
      <c r="A4" s="4" t="inlineStr">
        <is>
          <t>Receivables, less allowances of $18.9 and $14.3</t>
        </is>
      </c>
      <c r="B4" s="9" t="n">
        <v>291.4</v>
      </c>
      <c r="C4" s="9" t="n">
        <v>307.7</v>
      </c>
    </row>
    <row r="5">
      <c r="A5" s="4" t="inlineStr">
        <is>
          <t>Inventory, materials and supplies</t>
        </is>
      </c>
      <c r="B5" s="9" t="n">
        <v>37.1</v>
      </c>
      <c r="C5" s="9" t="n">
        <v>44.6</v>
      </c>
    </row>
    <row r="6">
      <c r="A6" s="4" t="inlineStr">
        <is>
          <t>Prepaid expenses</t>
        </is>
      </c>
      <c r="B6" s="9" t="n">
        <v>32.8</v>
      </c>
      <c r="C6" s="9" t="n">
        <v>28.3</v>
      </c>
    </row>
    <row r="7">
      <c r="A7" s="4" t="inlineStr">
        <is>
          <t>Other current assets</t>
        </is>
      </c>
      <c r="B7" s="9" t="n">
        <v>9.199999999999999</v>
      </c>
      <c r="C7" s="9" t="n">
        <v>11.6</v>
      </c>
    </row>
    <row r="8">
      <c r="A8" s="4" t="inlineStr">
        <is>
          <t>Total current assets</t>
        </is>
      </c>
      <c r="B8" s="9" t="n">
        <v>377.5</v>
      </c>
      <c r="C8" s="9" t="n">
        <v>403.8</v>
      </c>
    </row>
    <row r="9">
      <c r="A9" s="4" t="inlineStr">
        <is>
          <t>Property, plant and equipment, net</t>
        </is>
      </c>
      <c r="B9" s="9" t="n">
        <v>1741.8</v>
      </c>
      <c r="C9" s="9" t="n">
        <v>1780.8</v>
      </c>
    </row>
    <row r="10">
      <c r="A10" s="4" t="inlineStr">
        <is>
          <t>Operating lease right-of-use assets</t>
        </is>
      </c>
      <c r="B10" s="9" t="n">
        <v>35.2</v>
      </c>
      <c r="C10" s="9" t="n">
        <v>35.8</v>
      </c>
    </row>
    <row r="11">
      <c r="A11" s="4" t="inlineStr">
        <is>
          <t>Goodwill</t>
        </is>
      </c>
      <c r="B11" s="9" t="n">
        <v>158.3</v>
      </c>
      <c r="C11" s="9" t="n">
        <v>160.5</v>
      </c>
    </row>
    <row r="12">
      <c r="A12" s="4" t="inlineStr">
        <is>
          <t>Intangible assets, net</t>
        </is>
      </c>
      <c r="B12" s="9" t="n">
        <v>146.1</v>
      </c>
      <c r="C12" s="9" t="n">
        <v>155.4</v>
      </c>
    </row>
    <row r="13">
      <c r="A13" s="4" t="inlineStr">
        <is>
          <t>Deferred income tax assets</t>
        </is>
      </c>
      <c r="B13" s="9" t="n">
        <v>85.59999999999999</v>
      </c>
      <c r="C13" s="9" t="n">
        <v>59.3</v>
      </c>
    </row>
    <row r="14">
      <c r="A14" s="4" t="inlineStr">
        <is>
          <t>Other noncurrent assets</t>
        </is>
      </c>
      <c r="B14" s="9" t="n">
        <v>49.7</v>
      </c>
      <c r="C14" s="9" t="n">
        <v>58.2</v>
      </c>
    </row>
    <row r="15">
      <c r="A15" s="4" t="inlineStr">
        <is>
          <t>Total assets</t>
        </is>
      </c>
      <c r="B15" s="9" t="n">
        <v>2594.2</v>
      </c>
      <c r="C15" s="9" t="n">
        <v>2653.8</v>
      </c>
    </row>
    <row r="16">
      <c r="A16" s="3" t="inlineStr">
        <is>
          <t>Current liabilities</t>
        </is>
      </c>
    </row>
    <row r="17">
      <c r="A17" s="4" t="inlineStr">
        <is>
          <t>Current portion of long-term debt</t>
        </is>
      </c>
      <c r="B17" s="9" t="n">
        <v>23.5</v>
      </c>
      <c r="C17" s="9" t="n">
        <v>22.3</v>
      </c>
    </row>
    <row r="18">
      <c r="A18" s="4" t="inlineStr">
        <is>
          <t>Accounts payable</t>
        </is>
      </c>
      <c r="B18" s="9" t="n">
        <v>259.2</v>
      </c>
      <c r="C18" s="9" t="n">
        <v>284.6</v>
      </c>
    </row>
    <row r="19">
      <c r="A19" s="4" t="inlineStr">
        <is>
          <t>Unearned revenue and customer deposits</t>
        </is>
      </c>
      <c r="B19" s="9" t="n">
        <v>55.9</v>
      </c>
      <c r="C19" s="9" t="n">
        <v>59.1</v>
      </c>
    </row>
    <row r="20">
      <c r="A20" s="4" t="inlineStr">
        <is>
          <t>Accrued taxes</t>
        </is>
      </c>
      <c r="B20" s="9" t="n">
        <v>16.5</v>
      </c>
      <c r="C20" s="9" t="n">
        <v>29.1</v>
      </c>
    </row>
    <row r="21">
      <c r="A21" s="4" t="inlineStr">
        <is>
          <t>Accrued interest</t>
        </is>
      </c>
      <c r="B21" s="9" t="n">
        <v>26.7</v>
      </c>
      <c r="C21" s="9" t="n">
        <v>26.8</v>
      </c>
    </row>
    <row r="22">
      <c r="A22" s="4" t="inlineStr">
        <is>
          <t>Accrued payroll and benefits</t>
        </is>
      </c>
      <c r="B22" s="9" t="n">
        <v>41.2</v>
      </c>
      <c r="C22" s="5" t="n">
        <v>49</v>
      </c>
    </row>
    <row r="23">
      <c r="A23" s="4" t="inlineStr">
        <is>
          <t>Other current liabilities</t>
        </is>
      </c>
      <c r="B23" s="9" t="n">
        <v>51.8</v>
      </c>
      <c r="C23" s="9" t="n">
        <v>52.6</v>
      </c>
    </row>
    <row r="24">
      <c r="A24" s="4" t="inlineStr">
        <is>
          <t>Total current liabilities</t>
        </is>
      </c>
      <c r="B24" s="9" t="n">
        <v>474.8</v>
      </c>
      <c r="C24" s="9" t="n">
        <v>523.5</v>
      </c>
    </row>
    <row r="25">
      <c r="A25" s="4" t="inlineStr">
        <is>
          <t>Long-term debt, less current portion</t>
        </is>
      </c>
      <c r="B25" s="9" t="n">
        <v>1933.7</v>
      </c>
      <c r="C25" s="9" t="n">
        <v>1901.3</v>
      </c>
    </row>
    <row r="26">
      <c r="A26" s="4" t="inlineStr">
        <is>
          <t>Operating lease liabilities</t>
        </is>
      </c>
      <c r="B26" s="9" t="n">
        <v>32.9</v>
      </c>
      <c r="C26" s="9" t="n">
        <v>32.1</v>
      </c>
    </row>
    <row r="27">
      <c r="A27" s="4" t="inlineStr">
        <is>
          <t>Pension and postretirement benefit obligations</t>
        </is>
      </c>
      <c r="B27" s="5" t="n">
        <v>227</v>
      </c>
      <c r="C27" s="9" t="n">
        <v>215.5</v>
      </c>
    </row>
    <row r="28">
      <c r="A28" s="4" t="inlineStr">
        <is>
          <t>Pole license agreement obligation</t>
        </is>
      </c>
      <c r="B28" s="9" t="n">
        <v>37.4</v>
      </c>
      <c r="C28" s="5" t="n">
        <v>38</v>
      </c>
    </row>
    <row r="29">
      <c r="A29" s="4" t="inlineStr">
        <is>
          <t>Deferred income tax liability</t>
        </is>
      </c>
      <c r="B29" s="9" t="n">
        <v>10.9</v>
      </c>
      <c r="C29" s="9" t="n">
        <v>11.7</v>
      </c>
    </row>
    <row r="30">
      <c r="A30" s="4" t="inlineStr">
        <is>
          <t>Other noncurrent liabilities</t>
        </is>
      </c>
      <c r="B30" s="9" t="n">
        <v>82.09999999999999</v>
      </c>
      <c r="C30" s="9" t="n">
        <v>71.7</v>
      </c>
    </row>
    <row r="31">
      <c r="A31" s="4" t="inlineStr">
        <is>
          <t>Total liabilities</t>
        </is>
      </c>
      <c r="B31" s="9" t="n">
        <v>2798.8</v>
      </c>
      <c r="C31" s="9" t="n">
        <v>2793.8</v>
      </c>
    </row>
    <row r="32">
      <c r="A32" s="3" t="inlineStr">
        <is>
          <t>Shareowners' Deficit [Abstract]</t>
        </is>
      </c>
    </row>
    <row r="33">
      <c r="A33" s="4" t="inlineStr">
        <is>
          <t>Preferred stock, 2,357,299 shares authorized, 155,250 shares (3,105,000 depositary shares) of 6 3/4% Cumulative Convertible Preferred Stock issued and outstanding at June 30, 2020 and December 31, 2019; liquidation preference $1,000 per share ($50 per depositary share)</t>
        </is>
      </c>
      <c r="B33" s="9" t="n">
        <v>129.4</v>
      </c>
      <c r="C33" s="9" t="n">
        <v>129.4</v>
      </c>
    </row>
    <row r="34">
      <c r="A34" s="4" t="inlineStr">
        <is>
          <t>Common shares, $.01 par value; 96,000,000 shares authorized; 50,680,605 and 50,420,700 shares issued and outstanding at June 30, 2020 and December 31, 2019</t>
        </is>
      </c>
      <c r="B34" s="9" t="n">
        <v>0.5</v>
      </c>
      <c r="C34" s="9" t="n">
        <v>0.5</v>
      </c>
    </row>
    <row r="35">
      <c r="A35" s="4" t="inlineStr">
        <is>
          <t>Additional paid-in capital</t>
        </is>
      </c>
      <c r="B35" s="9" t="n">
        <v>2672.9</v>
      </c>
      <c r="C35" s="9" t="n">
        <v>2676.2</v>
      </c>
    </row>
    <row r="36">
      <c r="A36" s="4" t="inlineStr">
        <is>
          <t>Accumulated deficit</t>
        </is>
      </c>
      <c r="B36" s="9" t="n">
        <v>-2817.8</v>
      </c>
      <c r="C36" s="5" t="n">
        <v>-2776</v>
      </c>
    </row>
    <row r="37">
      <c r="A37" s="4" t="inlineStr">
        <is>
          <t>Accumulated other comprehensive loss</t>
        </is>
      </c>
      <c r="B37" s="9" t="n">
        <v>-189.6</v>
      </c>
      <c r="C37" s="9" t="n">
        <v>-170.1</v>
      </c>
    </row>
    <row r="38">
      <c r="A38" s="4" t="inlineStr">
        <is>
          <t>Total shareowners' deficit</t>
        </is>
      </c>
      <c r="B38" s="9" t="n">
        <v>-204.6</v>
      </c>
      <c r="C38" s="5" t="n">
        <v>-140</v>
      </c>
    </row>
    <row r="39">
      <c r="A39" s="4" t="inlineStr">
        <is>
          <t>Total liabilities and shareowners' deficit</t>
        </is>
      </c>
      <c r="B39" s="8" t="n">
        <v>2594.2</v>
      </c>
      <c r="C39" s="8" t="n">
        <v>26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nd Severance - Summary of Restructuring Activity by Business Segment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structuring Reserve [Roll Forward]</t>
        </is>
      </c>
    </row>
    <row r="4">
      <c r="A4" s="4" t="inlineStr">
        <is>
          <t>Beginning balance</t>
        </is>
      </c>
      <c r="B4" s="8" t="n">
        <v>9.800000000000001</v>
      </c>
      <c r="C4" s="8" t="n">
        <v>2.9</v>
      </c>
      <c r="E4" s="8" t="n">
        <v>2.9</v>
      </c>
    </row>
    <row r="5">
      <c r="A5" s="4" t="inlineStr">
        <is>
          <t>Charges</t>
        </is>
      </c>
      <c r="B5" s="9" t="n">
        <v>0.4</v>
      </c>
      <c r="C5" s="9" t="n">
        <v>15.2</v>
      </c>
      <c r="D5" s="8" t="n">
        <v>1.8</v>
      </c>
      <c r="E5" s="9" t="n">
        <v>15.6</v>
      </c>
      <c r="F5" s="8" t="n">
        <v>5.1</v>
      </c>
    </row>
    <row r="6">
      <c r="A6" s="4" t="inlineStr">
        <is>
          <t>Utilizations</t>
        </is>
      </c>
      <c r="B6" s="9" t="n">
        <v>-3.5</v>
      </c>
      <c r="C6" s="9" t="n">
        <v>-8.300000000000001</v>
      </c>
    </row>
    <row r="7">
      <c r="A7" s="4" t="inlineStr">
        <is>
          <t>Ending balance</t>
        </is>
      </c>
      <c r="B7" s="9" t="n">
        <v>6.7</v>
      </c>
      <c r="C7" s="9" t="n">
        <v>9.800000000000001</v>
      </c>
      <c r="E7" s="9" t="n">
        <v>6.7</v>
      </c>
    </row>
    <row r="8">
      <c r="A8" s="4" t="inlineStr">
        <is>
          <t>Operating Segments [Member] | Entertainment and Communications [Member]</t>
        </is>
      </c>
    </row>
    <row r="9">
      <c r="A9" s="3" t="inlineStr">
        <is>
          <t>Restructuring Reserve [Roll Forward]</t>
        </is>
      </c>
    </row>
    <row r="10">
      <c r="A10" s="4" t="inlineStr">
        <is>
          <t>Beginning balance</t>
        </is>
      </c>
      <c r="B10" s="9" t="n">
        <v>9.6</v>
      </c>
      <c r="C10" s="9" t="n">
        <v>2.4</v>
      </c>
      <c r="E10" s="9" t="n">
        <v>2.4</v>
      </c>
    </row>
    <row r="11">
      <c r="A11" s="4" t="inlineStr">
        <is>
          <t>Charges</t>
        </is>
      </c>
      <c r="B11" s="5" t="n">
        <v>0</v>
      </c>
      <c r="C11" s="9" t="n">
        <v>14.8</v>
      </c>
    </row>
    <row r="12">
      <c r="A12" s="4" t="inlineStr">
        <is>
          <t>Utilizations</t>
        </is>
      </c>
      <c r="B12" s="9" t="n">
        <v>-3.1</v>
      </c>
      <c r="C12" s="9" t="n">
        <v>-7.6</v>
      </c>
    </row>
    <row r="13">
      <c r="A13" s="4" t="inlineStr">
        <is>
          <t>Ending balance</t>
        </is>
      </c>
      <c r="B13" s="9" t="n">
        <v>6.5</v>
      </c>
      <c r="C13" s="9" t="n">
        <v>9.6</v>
      </c>
      <c r="E13" s="9" t="n">
        <v>6.5</v>
      </c>
    </row>
    <row r="14">
      <c r="A14" s="4" t="inlineStr">
        <is>
          <t>Operating Segments [Member] | IT Services and Hardware [Member]</t>
        </is>
      </c>
    </row>
    <row r="15">
      <c r="A15" s="3" t="inlineStr">
        <is>
          <t>Restructuring Reserve [Roll Forward]</t>
        </is>
      </c>
    </row>
    <row r="16">
      <c r="A16" s="4" t="inlineStr">
        <is>
          <t>Beginning balance</t>
        </is>
      </c>
      <c r="B16" s="9" t="n">
        <v>0.2</v>
      </c>
      <c r="C16" s="9" t="n">
        <v>0.5</v>
      </c>
      <c r="E16" s="9" t="n">
        <v>0.5</v>
      </c>
    </row>
    <row r="17">
      <c r="A17" s="4" t="inlineStr">
        <is>
          <t>Charges</t>
        </is>
      </c>
      <c r="B17" s="9" t="n">
        <v>0.3</v>
      </c>
      <c r="C17" s="9" t="n">
        <v>0.4</v>
      </c>
    </row>
    <row r="18">
      <c r="A18" s="4" t="inlineStr">
        <is>
          <t>Utilizations</t>
        </is>
      </c>
      <c r="B18" s="9" t="n">
        <v>-0.4</v>
      </c>
      <c r="C18" s="9" t="n">
        <v>-0.7</v>
      </c>
    </row>
    <row r="19">
      <c r="A19" s="4" t="inlineStr">
        <is>
          <t>Ending balance</t>
        </is>
      </c>
      <c r="B19" s="9" t="n">
        <v>0.1</v>
      </c>
      <c r="C19" s="9" t="n">
        <v>0.2</v>
      </c>
      <c r="E19" s="9" t="n">
        <v>0.1</v>
      </c>
    </row>
    <row r="20">
      <c r="A20" s="4" t="inlineStr">
        <is>
          <t>Corporate, Non-Segment [Member]</t>
        </is>
      </c>
    </row>
    <row r="21">
      <c r="A21" s="3" t="inlineStr">
        <is>
          <t>Restructuring Reserve [Roll Forward]</t>
        </is>
      </c>
    </row>
    <row r="22">
      <c r="A22" s="4" t="inlineStr">
        <is>
          <t>Beginning balance</t>
        </is>
      </c>
      <c r="B22" s="5" t="n">
        <v>0</v>
      </c>
      <c r="C22" s="5" t="n">
        <v>0</v>
      </c>
      <c r="E22" s="5" t="n">
        <v>0</v>
      </c>
    </row>
    <row r="23">
      <c r="A23" s="4" t="inlineStr">
        <is>
          <t>Charges</t>
        </is>
      </c>
      <c r="B23" s="9" t="n">
        <v>0.1</v>
      </c>
      <c r="C23" s="5" t="n">
        <v>0</v>
      </c>
    </row>
    <row r="24">
      <c r="A24" s="4" t="inlineStr">
        <is>
          <t>Utilizations</t>
        </is>
      </c>
      <c r="B24" s="5" t="n">
        <v>0</v>
      </c>
      <c r="C24" s="5" t="n">
        <v>0</v>
      </c>
    </row>
    <row r="25">
      <c r="A25" s="4" t="inlineStr">
        <is>
          <t>Ending balance</t>
        </is>
      </c>
      <c r="B25" s="8" t="n">
        <v>0.1</v>
      </c>
      <c r="C25" s="7" t="n">
        <v>0</v>
      </c>
      <c r="E25" s="8" t="n">
        <v>0.1</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hareowners' Deficit - Schedule of Changes in Accumulated Other Comprehensive Loss by Component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hanges in Accumulated Other Comprehensive Loss by Component [Roll Forward]</t>
        </is>
      </c>
    </row>
    <row r="4">
      <c r="A4" s="4" t="inlineStr">
        <is>
          <t>Beginning balance</t>
        </is>
      </c>
      <c r="C4" s="8" t="n">
        <v>-182.8</v>
      </c>
      <c r="D4" s="8" t="n">
        <v>-174.3</v>
      </c>
      <c r="E4" s="8" t="n">
        <v>-170.1</v>
      </c>
      <c r="F4" s="8" t="n">
        <v>-175.5</v>
      </c>
    </row>
    <row r="5">
      <c r="A5" s="4" t="inlineStr">
        <is>
          <t>Remeasurement of benefit obligations</t>
        </is>
      </c>
      <c r="C5" s="9" t="n">
        <v>-14.7</v>
      </c>
      <c r="D5" s="9" t="n">
        <v>0.1</v>
      </c>
      <c r="E5" s="9" t="n">
        <v>-14.7</v>
      </c>
      <c r="F5" s="9" t="n">
        <v>0.1</v>
      </c>
    </row>
    <row r="6">
      <c r="A6" s="4" t="inlineStr">
        <is>
          <t>Reclassifications, net</t>
        </is>
      </c>
      <c r="C6" s="9" t="n">
        <v>5.8</v>
      </c>
      <c r="D6" s="9" t="n">
        <v>2.7</v>
      </c>
      <c r="E6" s="9" t="n">
        <v>10.1</v>
      </c>
      <c r="F6" s="9" t="n">
        <v>5.4</v>
      </c>
    </row>
    <row r="7">
      <c r="A7" s="4" t="inlineStr">
        <is>
          <t>Unrealized loss on cash flow hedges arising during the period, net</t>
        </is>
      </c>
      <c r="C7" s="9" t="n">
        <v>-0.7</v>
      </c>
      <c r="D7" s="9" t="n">
        <v>-7.8</v>
      </c>
      <c r="E7" s="9" t="n">
        <v>-10.8</v>
      </c>
      <c r="F7" s="9" t="n">
        <v>-10.9</v>
      </c>
    </row>
    <row r="8">
      <c r="A8" s="4" t="inlineStr">
        <is>
          <t>Foreign currency gain (loss)</t>
        </is>
      </c>
      <c r="C8" s="9" t="n">
        <v>2.8</v>
      </c>
      <c r="D8" s="9" t="n">
        <v>1.5</v>
      </c>
      <c r="E8" s="9" t="n">
        <v>-4.1</v>
      </c>
      <c r="F8" s="9" t="n">
        <v>3.1</v>
      </c>
    </row>
    <row r="9">
      <c r="A9" s="4" t="inlineStr">
        <is>
          <t>Ending balance</t>
        </is>
      </c>
      <c r="C9" s="9" t="n">
        <v>-189.6</v>
      </c>
      <c r="D9" s="9" t="n">
        <v>-177.8</v>
      </c>
      <c r="E9" s="9" t="n">
        <v>-189.6</v>
      </c>
      <c r="F9" s="9" t="n">
        <v>-177.8</v>
      </c>
    </row>
    <row r="10">
      <c r="A10" s="4" t="inlineStr">
        <is>
          <t>Accumulated Defined Benefit Plans Adjustment Attributable to Parent [Member]</t>
        </is>
      </c>
    </row>
    <row r="11">
      <c r="A11" s="3" t="inlineStr">
        <is>
          <t>Changes in Accumulated Other Comprehensive Loss by Component [Roll Forward]</t>
        </is>
      </c>
    </row>
    <row r="12">
      <c r="A12" s="4" t="inlineStr">
        <is>
          <t>Beginning balance</t>
        </is>
      </c>
      <c r="C12" s="9" t="n">
        <v>-148.8</v>
      </c>
      <c r="D12" s="5" t="n">
        <v>-162</v>
      </c>
      <c r="E12" s="5" t="n">
        <v>-152</v>
      </c>
      <c r="F12" s="9" t="n">
        <v>-164.5</v>
      </c>
    </row>
    <row r="13">
      <c r="A13" s="4" t="inlineStr">
        <is>
          <t>Remeasurement of benefit obligations</t>
        </is>
      </c>
      <c r="C13" s="9" t="n">
        <v>-14.7</v>
      </c>
      <c r="D13" s="9" t="n">
        <v>0.1</v>
      </c>
      <c r="E13" s="9" t="n">
        <v>-14.7</v>
      </c>
      <c r="F13" s="9" t="n">
        <v>0.1</v>
      </c>
    </row>
    <row r="14">
      <c r="A14" s="4" t="inlineStr">
        <is>
          <t>Reclassifications, net</t>
        </is>
      </c>
      <c r="B14" s="4" t="inlineStr">
        <is>
          <t>[1]</t>
        </is>
      </c>
      <c r="C14" s="9" t="n">
        <v>4.1</v>
      </c>
      <c r="D14" s="9" t="n">
        <v>2.5</v>
      </c>
      <c r="E14" s="9" t="n">
        <v>7.3</v>
      </c>
      <c r="F14" s="5" t="n">
        <v>5</v>
      </c>
    </row>
    <row r="15">
      <c r="A15" s="4" t="inlineStr">
        <is>
          <t>Ending balance</t>
        </is>
      </c>
      <c r="C15" s="9" t="n">
        <v>-159.4</v>
      </c>
      <c r="D15" s="9" t="n">
        <v>-159.4</v>
      </c>
      <c r="E15" s="9" t="n">
        <v>-159.4</v>
      </c>
      <c r="F15" s="9" t="n">
        <v>-159.4</v>
      </c>
    </row>
    <row r="16">
      <c r="A16" s="4" t="inlineStr">
        <is>
          <t>Accumulated Gain (Loss), Cash Flow Hedge, Including Noncontrolling Interest [Member]</t>
        </is>
      </c>
    </row>
    <row r="17">
      <c r="A17" s="3" t="inlineStr">
        <is>
          <t>Changes in Accumulated Other Comprehensive Loss by Component [Roll Forward]</t>
        </is>
      </c>
    </row>
    <row r="18">
      <c r="A18" s="4" t="inlineStr">
        <is>
          <t>Beginning balance</t>
        </is>
      </c>
      <c r="C18" s="9" t="n">
        <v>-23.7</v>
      </c>
      <c r="D18" s="9" t="n">
        <v>-6.8</v>
      </c>
      <c r="E18" s="9" t="n">
        <v>-14.7</v>
      </c>
      <c r="F18" s="9" t="n">
        <v>-3.9</v>
      </c>
    </row>
    <row r="19">
      <c r="A19" s="4" t="inlineStr">
        <is>
          <t>Reclassifications, net</t>
        </is>
      </c>
      <c r="B19" s="4" t="inlineStr">
        <is>
          <t>[2]</t>
        </is>
      </c>
      <c r="C19" s="9" t="n">
        <v>1.7</v>
      </c>
      <c r="D19" s="9" t="n">
        <v>0.2</v>
      </c>
      <c r="E19" s="9" t="n">
        <v>2.8</v>
      </c>
      <c r="F19" s="9" t="n">
        <v>0.4</v>
      </c>
    </row>
    <row r="20">
      <c r="A20" s="4" t="inlineStr">
        <is>
          <t>Unrealized loss on cash flow hedges arising during the period, net</t>
        </is>
      </c>
      <c r="B20" s="4" t="inlineStr">
        <is>
          <t>[3]</t>
        </is>
      </c>
      <c r="C20" s="9" t="n">
        <v>-0.7</v>
      </c>
      <c r="D20" s="9" t="n">
        <v>-7.8</v>
      </c>
      <c r="E20" s="9" t="n">
        <v>-10.8</v>
      </c>
      <c r="F20" s="9" t="n">
        <v>-10.9</v>
      </c>
    </row>
    <row r="21">
      <c r="A21" s="4" t="inlineStr">
        <is>
          <t>Ending balance</t>
        </is>
      </c>
      <c r="C21" s="9" t="n">
        <v>-22.7</v>
      </c>
      <c r="D21" s="9" t="n">
        <v>-14.4</v>
      </c>
      <c r="E21" s="9" t="n">
        <v>-22.7</v>
      </c>
      <c r="F21" s="9" t="n">
        <v>-14.4</v>
      </c>
    </row>
    <row r="22">
      <c r="A22" s="4" t="inlineStr">
        <is>
          <t>Accumulated Foreign Currency Adjustment Attributable to Parent [Member]</t>
        </is>
      </c>
    </row>
    <row r="23">
      <c r="A23" s="3" t="inlineStr">
        <is>
          <t>Changes in Accumulated Other Comprehensive Loss by Component [Roll Forward]</t>
        </is>
      </c>
    </row>
    <row r="24">
      <c r="A24" s="4" t="inlineStr">
        <is>
          <t>Beginning balance</t>
        </is>
      </c>
      <c r="C24" s="9" t="n">
        <v>-10.3</v>
      </c>
      <c r="D24" s="9" t="n">
        <v>-5.5</v>
      </c>
      <c r="E24" s="9" t="n">
        <v>-3.4</v>
      </c>
      <c r="F24" s="9" t="n">
        <v>-7.1</v>
      </c>
    </row>
    <row r="25">
      <c r="A25" s="4" t="inlineStr">
        <is>
          <t>Foreign currency gain (loss)</t>
        </is>
      </c>
      <c r="C25" s="9" t="n">
        <v>2.8</v>
      </c>
      <c r="D25" s="9" t="n">
        <v>1.5</v>
      </c>
      <c r="E25" s="9" t="n">
        <v>-4.1</v>
      </c>
      <c r="F25" s="9" t="n">
        <v>3.1</v>
      </c>
    </row>
    <row r="26">
      <c r="A26" s="4" t="inlineStr">
        <is>
          <t>Ending balance</t>
        </is>
      </c>
      <c r="C26" s="8" t="n">
        <v>-7.5</v>
      </c>
      <c r="D26" s="7" t="n">
        <v>-4</v>
      </c>
      <c r="E26" s="8" t="n">
        <v>-7.5</v>
      </c>
      <c r="F26" s="7" t="n">
        <v>-4</v>
      </c>
    </row>
    <row r="27"/>
    <row r="28">
      <c r="A28" s="4" t="inlineStr">
        <is>
          <t>[1]</t>
        </is>
      </c>
      <c r="B28" s="4" t="inlineStr">
        <is>
          <t>These reclassifications are included in the other components of net periodic pension and postretirement benefit plans expense and represent amortization of prior service benefit and actuarial loss, net of tax and pension settlement charges, net of tax</t>
        </is>
      </c>
    </row>
    <row r="29">
      <c r="A29" s="4" t="inlineStr">
        <is>
          <t>[2]</t>
        </is>
      </c>
      <c r="B29" s="4" t="inlineStr">
        <is>
          <t>These reclassifications are reported within "Interest expense" on the Condensed Consolidated Statements of Operations when the hedged transactions impact earnings.</t>
        </is>
      </c>
    </row>
    <row r="30">
      <c r="A30" s="4" t="inlineStr">
        <is>
          <t>[3]</t>
        </is>
      </c>
      <c r="B30" s="4" t="inlineStr">
        <is>
          <t>The unrealized loss, net on cash flow hedges represents the change in the fair value of the derivative instruments that occurred during the period, net of tax. The unrealized loss on cash flow hedges is recorded in "Other current liabilities" and "Other noncurrent liabilities" on the Condensed Consolidated Balance Sheets. See Note 8 for further disclosures.</t>
        </is>
      </c>
    </row>
  </sheetData>
  <mergeCells count="7">
    <mergeCell ref="A1:B2"/>
    <mergeCell ref="C1:D1"/>
    <mergeCell ref="E1:F1"/>
    <mergeCell ref="A27:E27"/>
    <mergeCell ref="B28:E28"/>
    <mergeCell ref="B29:E29"/>
    <mergeCell ref="B30:E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elected Financial Data for the Company's Business 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t>
        </is>
      </c>
      <c r="B4" s="7" t="n">
        <v>380</v>
      </c>
      <c r="C4" s="8" t="n">
        <v>384.2</v>
      </c>
      <c r="D4" s="7" t="n">
        <v>760</v>
      </c>
      <c r="E4" s="8" t="n">
        <v>763.8</v>
      </c>
    </row>
    <row r="5">
      <c r="A5" s="4" t="inlineStr">
        <is>
          <t>Operating income (loss)</t>
        </is>
      </c>
      <c r="B5" s="9" t="n">
        <v>27.7</v>
      </c>
      <c r="C5" s="9" t="n">
        <v>24.9</v>
      </c>
      <c r="D5" s="9" t="n">
        <v>7.5</v>
      </c>
      <c r="E5" s="5" t="n">
        <v>35</v>
      </c>
    </row>
    <row r="6">
      <c r="A6" s="4" t="inlineStr">
        <is>
          <t>Expenditures for long-lived assets</t>
        </is>
      </c>
      <c r="B6" s="9" t="n">
        <v>48.5</v>
      </c>
      <c r="C6" s="9" t="n">
        <v>54.1</v>
      </c>
      <c r="D6" s="9" t="n">
        <v>99.40000000000001</v>
      </c>
      <c r="E6" s="9" t="n">
        <v>110.6</v>
      </c>
    </row>
    <row r="7">
      <c r="A7" s="4" t="inlineStr">
        <is>
          <t>Depreciation and amortization</t>
        </is>
      </c>
      <c r="B7" s="9" t="n">
        <v>74.7</v>
      </c>
      <c r="C7" s="9" t="n">
        <v>74.2</v>
      </c>
      <c r="D7" s="9" t="n">
        <v>148.9</v>
      </c>
      <c r="E7" s="9" t="n">
        <v>153.6</v>
      </c>
    </row>
    <row r="8">
      <c r="A8" s="4" t="inlineStr">
        <is>
          <t>Assets</t>
        </is>
      </c>
      <c r="B8" s="9" t="n">
        <v>2594.2</v>
      </c>
      <c r="D8" s="9" t="n">
        <v>2594.2</v>
      </c>
      <c r="F8" s="8" t="n">
        <v>2653.8</v>
      </c>
    </row>
    <row r="9">
      <c r="A9" s="4" t="inlineStr">
        <is>
          <t>Operating Segments [Member] | Entertainment and Communications [Member]</t>
        </is>
      </c>
    </row>
    <row r="10">
      <c r="A10" s="3" t="inlineStr">
        <is>
          <t>Segment Reporting Information [Line Items]</t>
        </is>
      </c>
    </row>
    <row r="11">
      <c r="A11" s="4" t="inlineStr">
        <is>
          <t>Revenue</t>
        </is>
      </c>
      <c r="B11" s="9" t="n">
        <v>239.7</v>
      </c>
      <c r="C11" s="9" t="n">
        <v>250.5</v>
      </c>
      <c r="D11" s="9" t="n">
        <v>483.5</v>
      </c>
      <c r="E11" s="9" t="n">
        <v>500.8</v>
      </c>
    </row>
    <row r="12">
      <c r="A12" s="4" t="inlineStr">
        <is>
          <t>Operating income (loss)</t>
        </is>
      </c>
      <c r="B12" s="9" t="n">
        <v>30.5</v>
      </c>
      <c r="C12" s="5" t="n">
        <v>29</v>
      </c>
      <c r="D12" s="9" t="n">
        <v>42.6</v>
      </c>
      <c r="E12" s="9" t="n">
        <v>53.5</v>
      </c>
    </row>
    <row r="13">
      <c r="A13" s="4" t="inlineStr">
        <is>
          <t>Expenditures for long-lived assets</t>
        </is>
      </c>
      <c r="B13" s="9" t="n">
        <v>42.2</v>
      </c>
      <c r="C13" s="9" t="n">
        <v>47.9</v>
      </c>
      <c r="D13" s="9" t="n">
        <v>86.59999999999999</v>
      </c>
      <c r="E13" s="5" t="n">
        <v>99</v>
      </c>
    </row>
    <row r="14">
      <c r="A14" s="4" t="inlineStr">
        <is>
          <t>Depreciation and amortization</t>
        </is>
      </c>
      <c r="B14" s="9" t="n">
        <v>64.5</v>
      </c>
      <c r="C14" s="9" t="n">
        <v>63.4</v>
      </c>
      <c r="D14" s="9" t="n">
        <v>128.4</v>
      </c>
      <c r="E14" s="9" t="n">
        <v>126.1</v>
      </c>
    </row>
    <row r="15">
      <c r="A15" s="4" t="inlineStr">
        <is>
          <t>Assets</t>
        </is>
      </c>
      <c r="B15" s="9" t="n">
        <v>1801.5</v>
      </c>
      <c r="D15" s="9" t="n">
        <v>1801.5</v>
      </c>
      <c r="F15" s="5" t="n">
        <v>1840</v>
      </c>
    </row>
    <row r="16">
      <c r="A16" s="4" t="inlineStr">
        <is>
          <t>Operating Segments [Member] | IT Services and Hardware [Member]</t>
        </is>
      </c>
    </row>
    <row r="17">
      <c r="A17" s="3" t="inlineStr">
        <is>
          <t>Segment Reporting Information [Line Items]</t>
        </is>
      </c>
    </row>
    <row r="18">
      <c r="A18" s="4" t="inlineStr">
        <is>
          <t>Revenue</t>
        </is>
      </c>
      <c r="B18" s="5" t="n">
        <v>147</v>
      </c>
      <c r="C18" s="9" t="n">
        <v>140.2</v>
      </c>
      <c r="D18" s="9" t="n">
        <v>289.3</v>
      </c>
      <c r="E18" s="9" t="n">
        <v>276.5</v>
      </c>
    </row>
    <row r="19">
      <c r="A19" s="4" t="inlineStr">
        <is>
          <t>Operating income (loss)</t>
        </is>
      </c>
      <c r="B19" s="9" t="n">
        <v>5.2</v>
      </c>
      <c r="C19" s="9" t="n">
        <v>1.1</v>
      </c>
      <c r="D19" s="9" t="n">
        <v>6.9</v>
      </c>
      <c r="E19" s="9" t="n">
        <v>-5.7</v>
      </c>
    </row>
    <row r="20">
      <c r="A20" s="4" t="inlineStr">
        <is>
          <t>Expenditures for long-lived assets</t>
        </is>
      </c>
      <c r="B20" s="9" t="n">
        <v>6.3</v>
      </c>
      <c r="C20" s="9" t="n">
        <v>6.1</v>
      </c>
      <c r="D20" s="9" t="n">
        <v>12.8</v>
      </c>
      <c r="E20" s="9" t="n">
        <v>11.5</v>
      </c>
    </row>
    <row r="21">
      <c r="A21" s="4" t="inlineStr">
        <is>
          <t>Depreciation and amortization</t>
        </is>
      </c>
      <c r="B21" s="9" t="n">
        <v>10.2</v>
      </c>
      <c r="C21" s="9" t="n">
        <v>10.7</v>
      </c>
      <c r="D21" s="9" t="n">
        <v>20.5</v>
      </c>
      <c r="E21" s="9" t="n">
        <v>27.4</v>
      </c>
    </row>
    <row r="22">
      <c r="A22" s="4" t="inlineStr">
        <is>
          <t>Assets</t>
        </is>
      </c>
      <c r="B22" s="9" t="n">
        <v>452.3</v>
      </c>
      <c r="D22" s="9" t="n">
        <v>452.3</v>
      </c>
      <c r="F22" s="9" t="n">
        <v>500.7</v>
      </c>
    </row>
    <row r="23">
      <c r="A23" s="4" t="inlineStr">
        <is>
          <t>Intersegment Elimination [Member]</t>
        </is>
      </c>
    </row>
    <row r="24">
      <c r="A24" s="3" t="inlineStr">
        <is>
          <t>Segment Reporting Information [Line Items]</t>
        </is>
      </c>
    </row>
    <row r="25">
      <c r="A25" s="4" t="inlineStr">
        <is>
          <t>Revenue</t>
        </is>
      </c>
      <c r="B25" s="9" t="n">
        <v>-6.7</v>
      </c>
      <c r="C25" s="9" t="n">
        <v>-6.5</v>
      </c>
      <c r="D25" s="9" t="n">
        <v>-12.8</v>
      </c>
      <c r="E25" s="9" t="n">
        <v>-13.5</v>
      </c>
    </row>
    <row r="26">
      <c r="A26" s="4" t="inlineStr">
        <is>
          <t>Intersegment Elimination [Member] | Entertainment and Communications [Member]</t>
        </is>
      </c>
    </row>
    <row r="27">
      <c r="A27" s="3" t="inlineStr">
        <is>
          <t>Segment Reporting Information [Line Items]</t>
        </is>
      </c>
    </row>
    <row r="28">
      <c r="A28" s="4" t="inlineStr">
        <is>
          <t>Revenue</t>
        </is>
      </c>
      <c r="B28" s="5" t="n">
        <v>5</v>
      </c>
      <c r="C28" s="9" t="n">
        <v>5.2</v>
      </c>
      <c r="D28" s="9" t="n">
        <v>9.9</v>
      </c>
      <c r="E28" s="9" t="n">
        <v>11.2</v>
      </c>
    </row>
    <row r="29">
      <c r="A29" s="4" t="inlineStr">
        <is>
          <t>Intersegment Elimination [Member] | IT Services and Hardware [Member]</t>
        </is>
      </c>
    </row>
    <row r="30">
      <c r="A30" s="3" t="inlineStr">
        <is>
          <t>Segment Reporting Information [Line Items]</t>
        </is>
      </c>
    </row>
    <row r="31">
      <c r="A31" s="4" t="inlineStr">
        <is>
          <t>Revenue</t>
        </is>
      </c>
      <c r="B31" s="9" t="n">
        <v>1.7</v>
      </c>
      <c r="C31" s="9" t="n">
        <v>1.3</v>
      </c>
      <c r="D31" s="9" t="n">
        <v>2.9</v>
      </c>
      <c r="E31" s="9" t="n">
        <v>2.3</v>
      </c>
    </row>
    <row r="32">
      <c r="A32" s="4" t="inlineStr">
        <is>
          <t>Corporate, Non-Segment [Member]</t>
        </is>
      </c>
    </row>
    <row r="33">
      <c r="A33" s="3" t="inlineStr">
        <is>
          <t>Segment Reporting Information [Line Items]</t>
        </is>
      </c>
    </row>
    <row r="34">
      <c r="A34" s="4" t="inlineStr">
        <is>
          <t>Operating income (loss)</t>
        </is>
      </c>
      <c r="B34" s="5" t="n">
        <v>-8</v>
      </c>
      <c r="C34" s="9" t="n">
        <v>-5.2</v>
      </c>
      <c r="D34" s="5" t="n">
        <v>-42</v>
      </c>
      <c r="E34" s="9" t="n">
        <v>-12.8</v>
      </c>
    </row>
    <row r="35">
      <c r="A35" s="4" t="inlineStr">
        <is>
          <t>Expenditures for long-lived assets</t>
        </is>
      </c>
      <c r="B35" s="5" t="n">
        <v>0</v>
      </c>
      <c r="C35" s="9" t="n">
        <v>0.1</v>
      </c>
      <c r="D35" s="5" t="n">
        <v>0</v>
      </c>
      <c r="E35" s="9" t="n">
        <v>0.1</v>
      </c>
    </row>
    <row r="36">
      <c r="A36" s="4" t="inlineStr">
        <is>
          <t>Depreciation and amortization</t>
        </is>
      </c>
      <c r="B36" s="5" t="n">
        <v>0</v>
      </c>
      <c r="C36" s="9" t="n">
        <v>0.1</v>
      </c>
      <c r="D36" s="5" t="n">
        <v>0</v>
      </c>
      <c r="E36" s="9" t="n">
        <v>0.1</v>
      </c>
    </row>
    <row r="37">
      <c r="A37" s="4" t="inlineStr">
        <is>
          <t>Corporate and Elimination [Member]</t>
        </is>
      </c>
    </row>
    <row r="38">
      <c r="A38" s="3" t="inlineStr">
        <is>
          <t>Segment Reporting Information [Line Items]</t>
        </is>
      </c>
    </row>
    <row r="39">
      <c r="A39" s="4" t="inlineStr">
        <is>
          <t>Assets</t>
        </is>
      </c>
      <c r="B39" s="9" t="n">
        <v>340.4</v>
      </c>
      <c r="D39" s="9" t="n">
        <v>340.4</v>
      </c>
      <c r="F39" s="8" t="n">
        <v>313.1</v>
      </c>
    </row>
    <row r="40">
      <c r="A40" s="4" t="inlineStr">
        <is>
          <t>Sales [Member] | Intersegment Elimination [Member]</t>
        </is>
      </c>
    </row>
    <row r="41">
      <c r="A41" s="3" t="inlineStr">
        <is>
          <t>Segment Reporting Information [Line Items]</t>
        </is>
      </c>
    </row>
    <row r="42">
      <c r="A42" s="4" t="inlineStr">
        <is>
          <t>Revenue</t>
        </is>
      </c>
      <c r="B42" s="8" t="n">
        <v>6.7</v>
      </c>
      <c r="C42" s="8" t="n">
        <v>6.5</v>
      </c>
      <c r="D42" s="8" t="n">
        <v>12.8</v>
      </c>
      <c r="E42" s="8" t="n">
        <v>1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USD ($)</t>
        </is>
      </c>
      <c r="B1" s="2" t="inlineStr">
        <is>
          <t>6 Months Ended</t>
        </is>
      </c>
      <c r="C1" s="2" t="inlineStr">
        <is>
          <t>12 Months Ended</t>
        </is>
      </c>
    </row>
    <row r="2">
      <c r="B2" s="2" t="inlineStr">
        <is>
          <t>Jun. 30, 2020</t>
        </is>
      </c>
      <c r="C2" s="2" t="inlineStr">
        <is>
          <t>Dec. 31, 2019</t>
        </is>
      </c>
    </row>
    <row r="3">
      <c r="A3" s="3" t="inlineStr">
        <is>
          <t>Statement Of Financial Position [Abstract]</t>
        </is>
      </c>
    </row>
    <row r="4">
      <c r="A4" s="4" t="inlineStr">
        <is>
          <t>Allowance for receivables</t>
        </is>
      </c>
      <c r="B4" s="7" t="n">
        <v>18900000</v>
      </c>
      <c r="C4" s="7" t="n">
        <v>14300000</v>
      </c>
    </row>
    <row r="5">
      <c r="A5" s="4" t="inlineStr">
        <is>
          <t>Preferred Stock, Shares Authorized</t>
        </is>
      </c>
      <c r="B5" s="5" t="n">
        <v>2357299</v>
      </c>
      <c r="C5" s="5" t="n">
        <v>2357299</v>
      </c>
    </row>
    <row r="6">
      <c r="A6" s="4" t="inlineStr">
        <is>
          <t>Preferred Stock, 6 3/4% Cumulative Convertible, Shares Issued</t>
        </is>
      </c>
      <c r="B6" s="5" t="n">
        <v>155250</v>
      </c>
      <c r="C6" s="5" t="n">
        <v>155250</v>
      </c>
    </row>
    <row r="7">
      <c r="A7" s="4" t="inlineStr">
        <is>
          <t>Preferred Stock, 6 3/4% Cumulative Convertible, Shares Outstanding</t>
        </is>
      </c>
      <c r="B7" s="5" t="n">
        <v>155250</v>
      </c>
      <c r="C7" s="5" t="n">
        <v>155250</v>
      </c>
    </row>
    <row r="8">
      <c r="A8" s="4" t="inlineStr">
        <is>
          <t>Preferred Stock, Depositary Shares</t>
        </is>
      </c>
      <c r="B8" s="5" t="n">
        <v>3105000</v>
      </c>
      <c r="C8" s="5" t="n">
        <v>3105000</v>
      </c>
    </row>
    <row r="9">
      <c r="A9" s="4" t="inlineStr">
        <is>
          <t>Preferred Stock, Dividend Rate, Percentage</t>
        </is>
      </c>
      <c r="B9" s="4" t="inlineStr">
        <is>
          <t>6.75%</t>
        </is>
      </c>
      <c r="C9" s="4" t="inlineStr">
        <is>
          <t>6.75%</t>
        </is>
      </c>
    </row>
    <row r="10">
      <c r="A10" s="4" t="inlineStr">
        <is>
          <t>Preferred Stock, Liquidation Preference Per Share</t>
        </is>
      </c>
      <c r="B10" s="7" t="n">
        <v>1000</v>
      </c>
      <c r="C10" s="7" t="n">
        <v>1000</v>
      </c>
    </row>
    <row r="11">
      <c r="A11" s="4" t="inlineStr">
        <is>
          <t>Preferred Stock Liquidation Depositary Per Share</t>
        </is>
      </c>
      <c r="B11" s="7" t="n">
        <v>50</v>
      </c>
      <c r="C11" s="7" t="n">
        <v>50</v>
      </c>
    </row>
    <row r="12">
      <c r="A12" s="4" t="inlineStr">
        <is>
          <t>Common Stock, Par or Stated Value Per Share</t>
        </is>
      </c>
      <c r="B12" s="10" t="n">
        <v>0.01</v>
      </c>
      <c r="C12" s="10" t="n">
        <v>0.01</v>
      </c>
    </row>
    <row r="13">
      <c r="A13" s="4" t="inlineStr">
        <is>
          <t>Common Stock, Shares Authorized</t>
        </is>
      </c>
      <c r="B13" s="5" t="n">
        <v>96000000</v>
      </c>
      <c r="C13" s="5" t="n">
        <v>96000000</v>
      </c>
    </row>
    <row r="14">
      <c r="A14" s="4" t="inlineStr">
        <is>
          <t>Common Stock, Shares, Issued</t>
        </is>
      </c>
      <c r="B14" s="5" t="n">
        <v>50680605</v>
      </c>
      <c r="C14" s="5" t="n">
        <v>50420700</v>
      </c>
    </row>
    <row r="15">
      <c r="A15" s="4" t="inlineStr">
        <is>
          <t>Common Stock, Shares, Outstanding</t>
        </is>
      </c>
      <c r="B15" s="5" t="n">
        <v>50680605</v>
      </c>
      <c r="C15" s="5" t="n">
        <v>504207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8" t="n">
        <v>-41.8</v>
      </c>
      <c r="C4" s="8" t="n">
        <v>-32.4</v>
      </c>
    </row>
    <row r="5">
      <c r="A5" s="3" t="inlineStr">
        <is>
          <t>Adjustments to reconcile net loss to net cash provided by operating activities:</t>
        </is>
      </c>
    </row>
    <row r="6">
      <c r="A6" s="4" t="inlineStr">
        <is>
          <t>Depreciation and amortization</t>
        </is>
      </c>
      <c r="B6" s="9" t="n">
        <v>148.9</v>
      </c>
      <c r="C6" s="9" t="n">
        <v>153.6</v>
      </c>
    </row>
    <row r="7">
      <c r="A7" s="4" t="inlineStr">
        <is>
          <t>Provision for loss on receivables</t>
        </is>
      </c>
      <c r="B7" s="9" t="n">
        <v>8.5</v>
      </c>
      <c r="C7" s="9" t="n">
        <v>5.6</v>
      </c>
    </row>
    <row r="8">
      <c r="A8" s="4" t="inlineStr">
        <is>
          <t>Noncash portion of interest expense</t>
        </is>
      </c>
      <c r="B8" s="9" t="n">
        <v>2.7</v>
      </c>
      <c r="C8" s="9" t="n">
        <v>3.4</v>
      </c>
    </row>
    <row r="9">
      <c r="A9" s="4" t="inlineStr">
        <is>
          <t>Deferred income taxes</t>
        </is>
      </c>
      <c r="B9" s="9" t="n">
        <v>-23.1</v>
      </c>
      <c r="C9" s="9" t="n">
        <v>-7.5</v>
      </c>
    </row>
    <row r="10">
      <c r="A10" s="4" t="inlineStr">
        <is>
          <t>Pension and other postretirement payments less than expense</t>
        </is>
      </c>
      <c r="B10" s="9" t="n">
        <v>2.1</v>
      </c>
      <c r="C10" s="5" t="n">
        <v>0</v>
      </c>
    </row>
    <row r="11">
      <c r="A11" s="4" t="inlineStr">
        <is>
          <t>Stock-based compensation</t>
        </is>
      </c>
      <c r="B11" s="5" t="n">
        <v>3</v>
      </c>
      <c r="C11" s="9" t="n">
        <v>3.4</v>
      </c>
    </row>
    <row r="12">
      <c r="A12" s="4" t="inlineStr">
        <is>
          <t>Other, net</t>
        </is>
      </c>
      <c r="B12" s="5" t="n">
        <v>-2</v>
      </c>
      <c r="C12" s="9" t="n">
        <v>-1.8</v>
      </c>
    </row>
    <row r="13">
      <c r="A13" s="3" t="inlineStr">
        <is>
          <t>Changes in operating assets and liabilities:</t>
        </is>
      </c>
    </row>
    <row r="14">
      <c r="A14" s="4" t="inlineStr">
        <is>
          <t>Decrease in receivables</t>
        </is>
      </c>
      <c r="B14" s="9" t="n">
        <v>7.9</v>
      </c>
      <c r="C14" s="9" t="n">
        <v>71.5</v>
      </c>
    </row>
    <row r="15">
      <c r="A15" s="4" t="inlineStr">
        <is>
          <t>Decrease in inventory, materials, supplies, prepaid expenses and other current assets</t>
        </is>
      </c>
      <c r="B15" s="9" t="n">
        <v>4.7</v>
      </c>
      <c r="C15" s="9" t="n">
        <v>5.6</v>
      </c>
    </row>
    <row r="16">
      <c r="A16" s="4" t="inlineStr">
        <is>
          <t>Decrease in accounts payable</t>
        </is>
      </c>
      <c r="B16" s="9" t="n">
        <v>-21.8</v>
      </c>
      <c r="C16" s="9" t="n">
        <v>-63.8</v>
      </c>
    </row>
    <row r="17">
      <c r="A17" s="4" t="inlineStr">
        <is>
          <t>Decrease in accrued and other current liabilities</t>
        </is>
      </c>
      <c r="B17" s="9" t="n">
        <v>-25.8</v>
      </c>
      <c r="C17" s="9" t="n">
        <v>-22.4</v>
      </c>
    </row>
    <row r="18">
      <c r="A18" s="4" t="inlineStr">
        <is>
          <t>Decrease in other noncurrent assets</t>
        </is>
      </c>
      <c r="B18" s="5" t="n">
        <v>7</v>
      </c>
      <c r="C18" s="9" t="n">
        <v>4.8</v>
      </c>
    </row>
    <row r="19">
      <c r="A19" s="4" t="inlineStr">
        <is>
          <t>Increase (decrease) in other noncurrent liabilities</t>
        </is>
      </c>
      <c r="B19" s="9" t="n">
        <v>3.3</v>
      </c>
      <c r="C19" s="9" t="n">
        <v>-1.2</v>
      </c>
    </row>
    <row r="20">
      <c r="A20" s="4" t="inlineStr">
        <is>
          <t>Net cash provided by operating activities</t>
        </is>
      </c>
      <c r="B20" s="9" t="n">
        <v>73.59999999999999</v>
      </c>
      <c r="C20" s="9" t="n">
        <v>118.8</v>
      </c>
    </row>
    <row r="21">
      <c r="A21" s="3" t="inlineStr">
        <is>
          <t>Cash flows from investing activities</t>
        </is>
      </c>
    </row>
    <row r="22">
      <c r="A22" s="4" t="inlineStr">
        <is>
          <t>Capital expenditures</t>
        </is>
      </c>
      <c r="B22" s="9" t="n">
        <v>-99.40000000000001</v>
      </c>
      <c r="C22" s="9" t="n">
        <v>-110.6</v>
      </c>
    </row>
    <row r="23">
      <c r="A23" s="4" t="inlineStr">
        <is>
          <t>Other, net</t>
        </is>
      </c>
      <c r="B23" s="9" t="n">
        <v>-1.7</v>
      </c>
      <c r="C23" s="5" t="n">
        <v>0</v>
      </c>
    </row>
    <row r="24">
      <c r="A24" s="4" t="inlineStr">
        <is>
          <t>Net cash used in investing activities</t>
        </is>
      </c>
      <c r="B24" s="9" t="n">
        <v>-101.1</v>
      </c>
      <c r="C24" s="9" t="n">
        <v>-110.6</v>
      </c>
    </row>
    <row r="25">
      <c r="A25" s="3" t="inlineStr">
        <is>
          <t>Cash flows from financing activities</t>
        </is>
      </c>
    </row>
    <row r="26">
      <c r="A26" s="4" t="inlineStr">
        <is>
          <t>Net increase in corporate credit and receivables facilities with initial maturities less than 90 days</t>
        </is>
      </c>
      <c r="B26" s="5" t="n">
        <v>42</v>
      </c>
      <c r="C26" s="9" t="n">
        <v>1.5</v>
      </c>
    </row>
    <row r="27">
      <c r="A27" s="4" t="inlineStr">
        <is>
          <t>Repayment of debt</t>
        </is>
      </c>
      <c r="B27" s="9" t="n">
        <v>-12.2</v>
      </c>
      <c r="C27" s="9" t="n">
        <v>-9.199999999999999</v>
      </c>
    </row>
    <row r="28">
      <c r="A28" s="4" t="inlineStr">
        <is>
          <t>Debt issuance costs</t>
        </is>
      </c>
      <c r="B28" s="9" t="n">
        <v>-0.3</v>
      </c>
      <c r="C28" s="9" t="n">
        <v>-0.7</v>
      </c>
    </row>
    <row r="29">
      <c r="A29" s="4" t="inlineStr">
        <is>
          <t>Dividends paid on preferred stock</t>
        </is>
      </c>
      <c r="B29" s="9" t="n">
        <v>-5.2</v>
      </c>
      <c r="C29" s="9" t="n">
        <v>-5.2</v>
      </c>
    </row>
    <row r="30">
      <c r="A30" s="4" t="inlineStr">
        <is>
          <t>Other, net</t>
        </is>
      </c>
      <c r="B30" s="9" t="n">
        <v>-1.1</v>
      </c>
      <c r="C30" s="9" t="n">
        <v>-0.8</v>
      </c>
    </row>
    <row r="31">
      <c r="A31" s="4" t="inlineStr">
        <is>
          <t>Net cash provided by (used in) financing activities</t>
        </is>
      </c>
      <c r="B31" s="9" t="n">
        <v>23.2</v>
      </c>
      <c r="C31" s="9" t="n">
        <v>-14.4</v>
      </c>
    </row>
    <row r="32">
      <c r="A32" s="4" t="inlineStr">
        <is>
          <t>Effect of exchange rate changes on cash and cash equivalents</t>
        </is>
      </c>
      <c r="B32" s="9" t="n">
        <v>-0.3</v>
      </c>
      <c r="C32" s="9" t="n">
        <v>0.1</v>
      </c>
    </row>
    <row r="33">
      <c r="A33" s="4" t="inlineStr">
        <is>
          <t>Net decrease in cash and cash equivalents</t>
        </is>
      </c>
      <c r="B33" s="9" t="n">
        <v>-4.6</v>
      </c>
      <c r="C33" s="9" t="n">
        <v>-6.1</v>
      </c>
    </row>
    <row r="34">
      <c r="A34" s="4" t="inlineStr">
        <is>
          <t>Cash and cash equivalents at beginning of period</t>
        </is>
      </c>
      <c r="B34" s="9" t="n">
        <v>11.6</v>
      </c>
      <c r="C34" s="9" t="n">
        <v>15.4</v>
      </c>
    </row>
    <row r="35">
      <c r="A35" s="4" t="inlineStr">
        <is>
          <t>Cash and cash equivalents at end of period</t>
        </is>
      </c>
      <c r="B35" s="5" t="n">
        <v>7</v>
      </c>
      <c r="C35" s="9" t="n">
        <v>9.300000000000001</v>
      </c>
    </row>
    <row r="36">
      <c r="A36" s="3" t="inlineStr">
        <is>
          <t>Noncash investing and financing transactions:</t>
        </is>
      </c>
    </row>
    <row r="37">
      <c r="A37" s="4" t="inlineStr">
        <is>
          <t>Acquisition of property by assuming debt and other noncurrent liabilities</t>
        </is>
      </c>
      <c r="B37" s="9" t="n">
        <v>2.4</v>
      </c>
      <c r="C37" s="9" t="n">
        <v>10.3</v>
      </c>
    </row>
    <row r="38">
      <c r="A38" s="4" t="inlineStr">
        <is>
          <t>Acquisition of property on account</t>
        </is>
      </c>
      <c r="B38" s="8" t="n">
        <v>25.8</v>
      </c>
      <c r="C38" s="8" t="n">
        <v>3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Accounting Policies</t>
        </is>
      </c>
      <c r="B4" s="4" t="inlineStr">
        <is>
          <t>1. Description of Business and Accounting Policies Description of Business — Cincinnati Bell Inc. and its consolidated subsidiaries ("Cincinnati Bell," "we," "our," "us" or the "Company") provide diversified telecommunications and technology servic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has receivables with one customer, Verizon Communications Inc., which make up 14% and 25% of the outstanding accounts receivable balance at June 30, 2020 and December 31, 2019, respectively. Revenue derived from foreign operations was approximately 5% 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19 was derived from audited financial statements but does not include all disclosures required by U.S. GAAP. These Condensed Consolidated Financial Statements should be read in conjunction with the Company’s 2019 Annual Report on Form 10-K. Operating results for the three and six months ended June 30, 2020 are not necessarily indicative of the results expected for the full year or any other interim period.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On March 13, 2020, in response to the COVID-19 pandemic, the Federal Communications Commission (“FCC”) called on broadband and telephone service providers to keep Americans connected as the country reacts to the serious disruptions caused by the coronavirus outbreak. Cincinnati Bell, on behalf of all of its affiliates, including Hawaiian Telecom, signed on to the Keep Americans Connected pledge (“Pledge”) and committed to waive late fees for, and not terminate service to, any of our consumer or small business customers who did not pay their bills timely due to an inability to pay caused by the COVID-19 crisis . The Pledge expired on June 30, 2020 and beginning in July, the Company started initial communications to collect amounts that are past due. As of June 30, 2020, our allowance for credit losses considered the current and potential future impacts caused by COVID-19 on each of the segments based on available information to date. It is reasonably possible that, as the economic factors and impacts of COVID-19 continue to evolve and the full impact of not terminating service is identified, the estimate could change and the effect could be material. While the stay at home orders are beginning to ease in certain markets, social distancing mandates communicated by the local, state and federal governments continue to impact how businesses must now operate and ultimately if they can remain open. With the exception of the incremental increase to the allowance for doubtful accounts, the Company is not aware of any other specific events or circumstances that would require updates to the Company’s estimates and judgements, or revisions to the carrying value of its assets or liabilities as of the date of issuance of these financial statements. These estimates may change, as new events occur and additional information is obtained, and such change Accounting Policies — The complete summary of significant accounting policies is included in the notes to the consolidated financial statements as presented in our Annual Report on Form 10-K for the fiscal year ended December 31, 2019. Income and Operating Taxes Income taxes — In accordance with ASC 740-270, the Company’s income tax provision for interim periods is determined through the use of an estimated annual effective tax rate applied to year-to-date income/loss plus or minus the tax effects of discrete items. Since the Company is reporting a net loss before tax, the Company’s estimated annual effective tax rate is lower than statutory rates as a result of permanent items such as meals and entertainment expenses that are not fully deductible for tax. The net effect of several discrete items recorded increased the tax benefit in the six months ended June 30, 2020. Most significantly, the Company released valuation allowances of $14.5 million during the six months ended June 30, 2020, which was previously recorded on deferred tax assets related to interest expense for which the tax deduction was limited. The release of these valuation allowances were driven by the enactment of the U.S. Coronavirus Aid, Relief, and Economic Security Act (“CARES Act”) on March 27, 2020, which contains provisions that increase the Company’s ability to deduct interest expense. Discrete tax benefits were offset, in part, by the $7.1 million tax effect of nondeductible transaction costs. Operating taxes — The Company elected to record certain operating taxes such as property, sales, use, and gross receipts taxes including telecommunications surcharges as expenses, primarily within cost of services and product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During the three and six months ended June 30, 2020, the Company released $2.0 million and $4.3 million, respectively, of sales and use tax reserve due to favorable audit results. Certain telecommunication taxes and surcharges that are collected from customers are also recorded as revenue; however, in accordance with ASC 606, revenue associated with these charges is excluded from the transaction price. 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Recently Issued Accounting Standards In March 2020, the Financial Accounting Standards Board ("FASB") issued Accounting Standards Update ("ASU") 2020-04, Reference Rate Reform (Topic 848): and may be applied prospectively to contract modifications made and hedging relationships entered into or evaluated on or before December 31, 2022. The Company is currently evaluating our contracts and the optional expedients provided by the new standard. In June 2016, the FASB issued ASU 2016-13, Financial Instruments – Credit Losses (Topic 326), which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all relevant information including historical information, current conditions and reasonable and supportable forecasts that affect the collectability of the amounts. This standard is effective for public entities for fiscal years beginning after December 15, 2019. The standard requires a modified retrospective approach by recording a cumulative-effect adjustment to retained earnings as of the beginning of the first reporting period in which the guidance is effective. ASU 2016-13 was amended in November 2018 by the provisions of ASU 2018-19, Codification Improvements to Topic 326, Financial Instruments – Credit Losses, in April 2019 by the provisions of ASU 2019-04, Codification Improvements to Topic 326, Financial Instruments – Credit Losses, in May 2019 by the provisions of ASU 2019-05, Financial Instruments – Credit Loses (Topic 326), and in November 2019 by the provisions of ASU 2019-11, Codification Improvements to Topic 326, Financial Instruments – Credit Losses. The Company adopted this ASU and all subsequent amendments effective January 1, 2020. Other accounting standards that have been issued or proposed by the FASB or other standard-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33:54Z</dcterms:created>
  <dcterms:modified xmlns:dcterms="http://purl.org/dc/terms/" xmlns:xsi="http://www.w3.org/2001/XMLSchema-instance" xsi:type="dcterms:W3CDTF">2020-08-06T16:33:54Z</dcterms:modified>
</cp:coreProperties>
</file>